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Chang" sheetId="5" r:id="rId5"/>
    <s:sheet name="Consolidated Statements of Cash" sheetId="6" r:id="rId6"/>
    <s:sheet name="Organization" sheetId="7" r:id="rId7"/>
    <s:sheet name="Summary of Significant Accounti" sheetId="8" r:id="rId8"/>
    <s:sheet name="Net Investment in Notes Receiva" sheetId="9" r:id="rId9"/>
    <s:sheet name="Leased Equipment at Cost" sheetId="10" r:id="rId10"/>
    <s:sheet name="Net Investment in Finance Lease" sheetId="11" r:id="rId11"/>
    <s:sheet name="Investment in Joint Ventures" sheetId="12" r:id="rId12"/>
    <s:sheet name="Non-Recourse Long-Term Debt" sheetId="13" r:id="rId13"/>
    <s:sheet name="Revolving Line of Credit, Recou" sheetId="14" r:id="rId14"/>
    <s:sheet name="Transactions with Related Parti" sheetId="15" r:id="rId15"/>
    <s:sheet name="Derivative Financial Instrument" sheetId="16" r:id="rId16"/>
    <s:sheet name="Fair Value Measurements" sheetId="17" r:id="rId17"/>
    <s:sheet name="Commitments and Contingencies" sheetId="18" r:id="rId18"/>
    <s:sheet name="Subsequent Events" sheetId="19" r:id="rId19"/>
    <s:sheet name="Summary of Significant Accoun20" sheetId="20" r:id="rId20"/>
    <s:sheet name="Summary of Significant Accoun21" sheetId="21" r:id="rId21"/>
    <s:sheet name="Net Investment in Notes Recei22" sheetId="22" r:id="rId22"/>
    <s:sheet name="Leased Equipment at Cost (Table" sheetId="23" r:id="rId23"/>
    <s:sheet name="Net Investment in Finance Lea24" sheetId="24" r:id="rId24"/>
    <s:sheet name="Investment in Joint Ventures (T" sheetId="25" r:id="rId25"/>
    <s:sheet name="Non-Recourse Long-Term Debt (Ta" sheetId="26" r:id="rId26"/>
    <s:sheet name="Transactions with Related Par27" sheetId="27" r:id="rId27"/>
    <s:sheet name="Derivative Financial Instrume28" sheetId="28" r:id="rId28"/>
    <s:sheet name="Fair Value Measurements (Tables" sheetId="29" r:id="rId29"/>
    <s:sheet name="Summary of Significant Accoun30" sheetId="30" r:id="rId30"/>
    <s:sheet name="Net Investment in Notes Recei31" sheetId="31" r:id="rId31"/>
    <s:sheet name="Net Investment in Notes Recei32" sheetId="32" r:id="rId32"/>
    <s:sheet name="Net Investment in Notes Recei33" sheetId="33" r:id="rId33"/>
    <s:sheet name="Leased Equipment at Cost (Detai" sheetId="34" r:id="rId34"/>
    <s:sheet name="Net Investment in Finance Lea35" sheetId="35" r:id="rId35"/>
    <s:sheet name="Investment in Joint Ventures (N" sheetId="36" r:id="rId36"/>
    <s:sheet name="Investment in Joint Ventures (D" sheetId="37" r:id="rId37"/>
    <s:sheet name="Non-Recourse Long-Term Debt (Na" sheetId="38" r:id="rId38"/>
    <s:sheet name="Non-Recourse Long-Term Debt (No" sheetId="39" r:id="rId39"/>
    <s:sheet name="Revolving Line of Credit, Rec40" sheetId="40" r:id="rId40"/>
    <s:sheet name="Transactions with Related Par41" sheetId="41" r:id="rId41"/>
    <s:sheet name="Transcations with Related Parti" sheetId="42" r:id="rId42"/>
    <s:sheet name="Derivative Financial Instrume43" sheetId="43" r:id="rId43"/>
    <s:sheet name="Derivative Financial Instrume44" sheetId="44" r:id="rId44"/>
    <s:sheet name="Fair Value Measurements (Narrat" sheetId="45" r:id="rId45"/>
    <s:sheet name="Fair Value Measurements (Liabil" sheetId="46" r:id="rId46"/>
    <s:sheet name="Fair Value Measurements (Carryi" sheetId="47" r:id="rId47"/>
    <s:sheet name="Commitments and Contingencies (" sheetId="48" r:id="rId48"/>
    <s:sheet name="Subsequent Event (Narrative) (D" sheetId="49" r:id="rId49"/>
  </s:sheets>
  <s:definedNames/>
  <s:calcPr calcId="124519" calcMode="auto" fullCalcOnLoad="1"/>
</s:workbook>
</file>

<file path=xl/sharedStrings.xml><?xml version="1.0" encoding="utf-8"?>
<sst xmlns="http://schemas.openxmlformats.org/spreadsheetml/2006/main" uniqueCount="392">
  <si>
    <t>Document and Entity Information - shares</t>
  </si>
  <si>
    <t>3 Months Ended</t>
  </si>
  <si>
    <t>Mar. 31, 2016</t>
  </si>
  <si>
    <t>May. 09, 2016</t>
  </si>
  <si>
    <t>Document and Entity Information [Abstract]</t>
  </si>
  <si>
    <t>Entity Registrant Name</t>
  </si>
  <si>
    <t>ICON ECI Fund Fifteen, L.P.</t>
  </si>
  <si>
    <t>Entity Central Index Key</t>
  </si>
  <si>
    <t>Current Fiscal Year End Date</t>
  </si>
  <si>
    <t>--12-31</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6</t>
  </si>
  <si>
    <t>Consolidated Balance Sheets (unaudited) - USD ($)</t>
  </si>
  <si>
    <t>Dec. 31, 2015</t>
  </si>
  <si>
    <t>Assets</t>
  </si>
  <si>
    <t>Cash</t>
  </si>
  <si>
    <t>Net investment in notes receivable</t>
  </si>
  <si>
    <t>[1]</t>
  </si>
  <si>
    <t>Leased equipment at cost (less accumulated depreciation of $48,829,903 and $40,253,258, respectively)</t>
  </si>
  <si>
    <t>Net investment in finance leases</t>
  </si>
  <si>
    <t>Investment in joint ventures</t>
  </si>
  <si>
    <t>Other assets</t>
  </si>
  <si>
    <t>Total assets</t>
  </si>
  <si>
    <t>Liabilities:</t>
  </si>
  <si>
    <t>Non-recourse long-term debt, net</t>
  </si>
  <si>
    <t>Derivative financial instruments</t>
  </si>
  <si>
    <t>Due to General Partner and affiliates, net</t>
  </si>
  <si>
    <t>Seller's credit</t>
  </si>
  <si>
    <t>Accrued expenses and other liabilities</t>
  </si>
  <si>
    <t>Total liabilities</t>
  </si>
  <si>
    <t>Commitments and contingencies (Note 12)</t>
  </si>
  <si>
    <t xml:space="preserve"> </t>
  </si>
  <si>
    <t>Partners' equity:</t>
  </si>
  <si>
    <t>Limited partners</t>
  </si>
  <si>
    <t>General Partner</t>
  </si>
  <si>
    <t>Total partners' equity</t>
  </si>
  <si>
    <t>Noncontrolling interests</t>
  </si>
  <si>
    <t>Total equity</t>
  </si>
  <si>
    <t>Total liabilities and equity</t>
  </si>
  <si>
    <t xml:space="preserve"> (3) As of March 31, 2016 and December 31, 2015, net investment in note receivable related to our impaired loan was $0.</t>
  </si>
  <si>
    <t>Consolidated Balance Sheets (unaudited) (Parenthetical) - USD ($)</t>
  </si>
  <si>
    <t>Accumulated Depreciation Depletion And Amortization Property Plant And Equipment</t>
  </si>
  <si>
    <t>Consolidated Statements of Operations (unaudited) - USD ($)</t>
  </si>
  <si>
    <t>Mar. 31, 2015</t>
  </si>
  <si>
    <t>Revenue:</t>
  </si>
  <si>
    <t>Finance income</t>
  </si>
  <si>
    <t>Rental income</t>
  </si>
  <si>
    <t>Income from investment in joint ventures</t>
  </si>
  <si>
    <t>Other loss</t>
  </si>
  <si>
    <t>Total revenue</t>
  </si>
  <si>
    <t>Expenses:</t>
  </si>
  <si>
    <t>Management fees</t>
  </si>
  <si>
    <t>Administrative expense reimbursements</t>
  </si>
  <si>
    <t>General and administrative</t>
  </si>
  <si>
    <t>Interest</t>
  </si>
  <si>
    <t>Depreciation</t>
  </si>
  <si>
    <t>Loss on derivative financial instruments</t>
  </si>
  <si>
    <t>Impairment loss</t>
  </si>
  <si>
    <t>Credit loss</t>
  </si>
  <si>
    <t>Total expenses</t>
  </si>
  <si>
    <t>Net income</t>
  </si>
  <si>
    <t>Less: net income (loss) attributable to noncontrolling interests</t>
  </si>
  <si>
    <t>Net income attributable to Fund Fifteen</t>
  </si>
  <si>
    <t>Net income attributable to Fund Fifteen allocable to:</t>
  </si>
  <si>
    <t>Weighted average number of limited partnership interests outstanding</t>
  </si>
  <si>
    <t>Net income attributable to Fund Fifteen per weighted average limited partnership interest outstanding</t>
  </si>
  <si>
    <t>Consolidated Statement of Changes in Equity (unaudited) - 3 months ended Mar. 31, 2016 - USD ($)</t>
  </si>
  <si>
    <t>Total</t>
  </si>
  <si>
    <t>Limited Partner [Member]</t>
  </si>
  <si>
    <t>General Partner [Member]</t>
  </si>
  <si>
    <t>Total Partners' Equity [Member]</t>
  </si>
  <si>
    <t>Noncontrolling Interests [Member]</t>
  </si>
  <si>
    <t>Balance at Dec. 31, 2015</t>
  </si>
  <si>
    <t>Balance (in shares) at Dec. 31, 2015</t>
  </si>
  <si>
    <t>Distributions</t>
  </si>
  <si>
    <t>Balance at Mar. 31, 2016</t>
  </si>
  <si>
    <t>Balance (in shares) at Mar. 31, 2016</t>
  </si>
  <si>
    <t>Consolidated Statements of Cash Flows (unaudited) - USD ($)</t>
  </si>
  <si>
    <t>Cash flows from operating activities:</t>
  </si>
  <si>
    <t>Adjustments to reconcile net income to net cash provided by operating activities:</t>
  </si>
  <si>
    <t>Rental income paid directly to lenders by lessees</t>
  </si>
  <si>
    <t>Interest expense on non-recourse financing paid directly to lenders by lessees</t>
  </si>
  <si>
    <t>Interest expense from amortization of debt financing costs</t>
  </si>
  <si>
    <t>Interest expense from amortization of seller's credit</t>
  </si>
  <si>
    <t>Other financial loss</t>
  </si>
  <si>
    <t>Paid-in-kind interest</t>
  </si>
  <si>
    <t>Changes in operating assets and liabilities:</t>
  </si>
  <si>
    <t>Deferred revenue</t>
  </si>
  <si>
    <t>Distributions from joint ventures</t>
  </si>
  <si>
    <t>Net cash provided by operating activities</t>
  </si>
  <si>
    <t>Cash flows from investing activities:</t>
  </si>
  <si>
    <t>Purchase of equipment</t>
  </si>
  <si>
    <t>Principal received on finance leases</t>
  </si>
  <si>
    <t>Principal received on notes receivable</t>
  </si>
  <si>
    <t>Change in restricted cash</t>
  </si>
  <si>
    <t>Distributions received from joint ventures in excess of profits</t>
  </si>
  <si>
    <t>Net cash (used in) provided by investing activities</t>
  </si>
  <si>
    <t>Cash flows from financing activities:</t>
  </si>
  <si>
    <t>Repayment of non-recourse long-term debt</t>
  </si>
  <si>
    <t>Payment of debt financing costs</t>
  </si>
  <si>
    <t>Investments by noncontrolling interests</t>
  </si>
  <si>
    <t>Distributions to noncontrolling interests</t>
  </si>
  <si>
    <t>Repurchase of limited partnership interests</t>
  </si>
  <si>
    <t>Distributions to partners</t>
  </si>
  <si>
    <t>Net cash used in financing activities</t>
  </si>
  <si>
    <t>Net (decrease) increase in cash</t>
  </si>
  <si>
    <t>Cash, beginning of period</t>
  </si>
  <si>
    <t>Cash, end of period</t>
  </si>
  <si>
    <t>Supplemental disclosure of cash flow information:</t>
  </si>
  <si>
    <t>Cash paid for interest</t>
  </si>
  <si>
    <t>Supplemental disclosure of non-cash investing and financing activities:</t>
  </si>
  <si>
    <t>Vessel purchased with non-recourse long-term debt paid directly to seller</t>
  </si>
  <si>
    <t>Vessel purchased with suboridnated non-recourse financing provided by seller</t>
  </si>
  <si>
    <t>Transfer of leased equipment at cost, net, to assets held for sale</t>
  </si>
  <si>
    <t>Principal and interest on non-recourse long-term debt paid directly to lenders by lessees</t>
  </si>
  <si>
    <t>Organization</t>
  </si>
  <si>
    <t>Organization [Abstract]</t>
  </si>
  <si>
    <t>(1) Organization ICON ECI Fund Fifteen, L.P. (the “Partnership”) was formed on September 23, 2010 as a Delaware limited partnership. When used in these notes to consolidated financial statements, the terms “we,” “us,” “our” or similar terms refer to the Partnership and its consolidated subsidiaries. Our offering period commenced on June 6, 2011 and ended on June 6, 2013, at which time we entered our operating period. W e are a direct financing fund that primarily makes investments in domestic and inte rnational companies, which investments are primarily structured as debt and debt-like financings (such as loans and leases) that are collateralized by business-essential equipment and corporate infrastructure (collectively, “Capital Assets”) utilized by su ch companies to operate their businesses, as well as other strategic investments in or collateralized by Capital Assets that ICON GP 15, LLC, a Delaware limited liability company and our general partner ( the “General Partner”) , believes will provide us wit h a satisfactory, risk-adjusted rate of return . Our General Partner makes investment decisions on our behalf and manages our business.</t>
  </si>
  <si>
    <t>Summary of Significant Accounting Policies</t>
  </si>
  <si>
    <t>Summary of Significant Accounting Policies [Abstract]</t>
  </si>
  <si>
    <t>(2) Summary of Significant Accounting Policies Basis of Presentation and Consolidation Our accompanying consolidated financial statements have been prepared in accordance with U.S. generally accepted accounting principles (“U . S . GAAP”) for interim financial information and pursuant to the rules and regulations of the Securities and Exchange Commission (the “SEC”) for Quarterly Reports on Form 10-Q . In the opinion of our General Partner, all adjustments, which are of a normal recurring n ature, considered necessary for a fair presentation have been included. These consolidated financial statements should be read together with the consolidated financial statements and notes included in our Annual Report on Form 10-K for the year ended Dece mbe r 31, 2015 . The results for the interim period are not necessarily indicative of the results for the full year. Certain reclassifications have been made to the accompanying consolidated financial statements in the prior year to conform to the current presentation. Credit Quality of Notes Receivable and Finance Leases and Credit Loss Reserve ICON Capital, LLC, a Delaware limited liability company (the “Investment Manager” ), monitors the ongoing credit quality of our financi ng receivables by (i) reviewing and analyzing a borrower’s financial performance on a regular basis, including review of financial statements received on a monthly, quarterly or annual basis as prescribed in the loan or lease agreement, (ii) tracking the r elevant credit metrics of each financing receivable and a borrower’s compliance with financial and non-financial covenants, (iii) monitoring a borrower’s payment history and public credit rating, if available, and (iv) assessing our exposure based on the c 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 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 hed guides or market sales data, internally derived fair value. Material events would be specifically disclosed in the discussion of each financing receivable held. Financing rec eivables are generally placed on a non-accrual status when payments are more than 90 days past due. Additionally, our Investment Manager periodically reviews the creditworthiness of companies with payments outstanding less than 90 days and based upon our Investment Manager’s judgment, these accounts may be placed on a non-accr ual status. In accordance with the cost recovery method, payments received on non-accrual financing receivables are applied to principal if there is doubt regarding the ultimate collectability of principal. If collection of the principal of non-accrual f inancing receivables is not in doubt, interest income is recognized on a cash basis. Financing receivables on non-accrual status may not be restored to accrual status until all delinquent payments have been received, and we believe recovery of the remainin g unpaid receivable is probable . When our Investment Manager deems it is probable that we will not be able to collect all contractual principal and interest on a non-performing financing receivable, we perform an analysis to determine if a credit loss res 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 cing receivable in the period that it is deemed uncollectible by reducing the credit loss reserve and the balance of the financing receivable. Recently Adopted Accounting Pronouncements In January 2015, the Financial Accounting Standards Board (“FASB”) issued Accounting Standards Update (“ASU”) No. 2015-01, Income Statement – Extraordinary and Unusual Items: Simplifying Income Statement Presentation by Eliminating the Concept of Extraordinary Items (“ASU 2015-01”), which simplifies income statement prese ntation by eliminating the concept of extraordinary items. We adopted ASU 2015-01 on January 1, 2016, which did not have an effect on our consolidated financial statements as of and for the three months ended March 31, 2016. In February 2015, FASB issue d ASU No. 2015-02, Consolidation – Amendments to the Consolidation Analysis (“ASU 2015-02”), w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We adopted ASU 2015-02 on January 1, 2016, which did not have an effect on our consolidated financial statements as of and for the three months ended March 31, 2016. In April 2015, FASB issued ASU No. 2015-03, Interest – Imputation of Interest: Simplifying the Presentation of Debt Issuance Costs (“ASU 2015-03”), which requires debt issuance costs related to a recognized debt liability to be presented in the balance sheet as a direct deduction from the carrying amount of such debt liability, consistent with d ebt discounts. In August 2015, FASB issued ASU No. 2015-15, Interest – Imputation of Interest: Presentation and Subsequent Measurement of Debt Issuance Costs Associated with Line-of-Credit Arrangements (“ASU 2015-15”), which further specifies the SEC Staff’s view on the presentation and subsequent measurement of debt issuance costs associated with line of credit arrangements. We retrospectively adopted ASU 2015-03 as of March 31, 2016. Consequently, we reclassified $1,6 78 ,576 of debt issuance costs from other assets to non-recourse long-term debt on our consolidated balance sheet at December 31, 201 At December 31, 2015 As Reported As Adjusted Other assets $ 9,010,672 $ 7,332,096 Non-recourse long-term debt $ 149,701,639 $ 148,023,063 In addition, we adopted ASU 2015-15 on January 1, 2016 and continue to present debt issuance costs associated with our revolving line of credit as other assets on our consolidated balance sheets. Other Recent Accounting Pronouncements In May 2014, FASB issued ASU No. 2014-09, Revenue from Contracts with Customers (“ASU 2014-09”), requiring revenue to be recognized in an amount that reflects the consideration expected to be received in exchange for goods and services. This new revenue s 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We are currently in the process of evaluating the impact of the adoption of ASU 2014-09 on our consolidated financial statements. In August 2014, FASB issued ASU No. 2014-15, Presentation of Financial Statements – Going Concern: Disclosure of Uncertainties about an Entity’s Ability to Continue as a Going Concern (“ASU 2014-15”), which provides guidance about management's responsibility to evaluate whether there is substantial d oubt about an entity's ability to continue as a going concern and to provide related footnote disclosures. The adoption of ASU 2014-15 becomes effective for us on our fiscal year ending after December 31, 2016, and all subsequent annual and interim periods . Early adoption is permitted. The adoption of ASU 2014-15 is not expected to have a material effect on our consolidated financial statements. In January 2016, FASB issued ASU No. 2016-01, Financial Instruments – Overall: Recognition and Measurement of Fi nancial Assets and Financial Liabilities (“ASU 2016-01”), which provides guidance related to accounting for equity investments, financial liabilities under the fair value option, and the presentation and disclosure requirements for financial instruments. I n addition, FASB clarified guidance related to the valuation allowance assessment when recognizing deferred tax assets resulting from unrealized losses on available-for-sale debt securities. The adoption of ASU 2016-01 becomes effective for us on January 1 , 2018, including interim periods within that reporting period. We are currently in the process of evaluating the impact of the adoption of ASU 2016-01 on our consolidated financial statements. In February 2016, FASB issued ASU No. 2016-02, Leases (“ASU 2 016-02”), which requires lessees to recognize assets and liabilities for leases with lease terms greater than twelve months on the balance sheet and disclose key information about leasing arrangements. ASU 2016-02 implements changes to lessor accounting fo cused on conforming with certain changes made to lessee accounting and the recently released revenue recognition guidance. The adoption of ASU 2016-02 becomes effective for us on January 1, 2019. Early adoption is permitted. We are currently in the process of evaluating the impact of the adoption of ASU 2016-02 on our consolidated financial statements. In March 2016, FASB issued ASU No. 2016-05, Derivatives and Hedging: Effect of Derivative Contract Novations on Existing Hedge Accounting Relationships (“ASU 2016-05”), which clarifies that a change in the counterparty to a derivative instrument that has been designated as a hedging instrument does not, in and of itself, require de-designation of that hedging relationship provided that all other hedge acc ounting criteria continue to be met. The adoption of ASU 2016-05 becomes effective for us on January 1, 2017, including interim periods within that reporting period. An entity has the option to apply ASU No. 2016-05 on either a prospective basis or a modif ied retrospective basis. Early adoption is permitted. The adoption of ASU 2016-05 is not expected to have a material effect on our consolidated financial statements. In March 2016, FASB issued ASU No. 2016-07, Investments – Equity Method and Joint Venture s: Simplifying the Transition to the Equity Method of Accounting (“ASU 2016-07”), which eliminates the retroactive adjustments to an investment upon it qualifying for the equity method of accounting as a result of an increase in the level of ownership inte 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The adoption of ASU 2016-07 becomes effective for us on January 1, 2017, including interim periods within that reporting period. Early adoption is permitted. The adoption o f ASU 2016-07 is not expected to have a material effect on our consolidated financial statements .</t>
  </si>
  <si>
    <t>Net Investment in Notes Receivable</t>
  </si>
  <si>
    <t>Net Investment in Notes Receivable [Abstract]</t>
  </si>
  <si>
    <t>(3) Net Investment in Notes Receivable As of March 31, 2016 and December 31, 2015, we had no net investment in notes receivable on non-accrual status. As of March 31, 2016 and December 31, 2015 , our net investment in note receivable related to Ensaimada S.A. (“Ensaimada ”) totaled $5,178,776 , which was fully reserved as of December 31, 2015 . The loan bears interest at 17% per year and matures in November 2016. The loan is secured by a second priority security interest in a dry bulk carrier, its e arnings and the equity interests of Ensaimada. All of Ensaimada’s obligations under the loan agreement are guaranteed by both N&amp;P Shipping Co. (“N&amp;P”), the parent company of Ensaimada, and by one of N&amp;P’s shareholders. As a result of (i) a depressed marke t for dry bulk carriers that led to Ensaimada’s failure to make quarterly interest payments under the loan, (ii) the termination of discussions regarding a refinancing transaction that would have enabled Ensaimada to prepay the loan, (iii) a lack of additi onal discussions with Ensaimada regarding a potential restructuring of the loan maturing in November 2016 and (iv) the fact that the current fair market value of the collateral is less than Ensaimada’s senior debt obligations, which have priority over our loan, our Investment Manager determined that the loan was impaired and an aggregate credit loss of $5,397,913 was recorded during the year ended December 31, 2015. As a result, the loan was fully reserved as of December 31, 2015. For the three months ended Marc h 31, 2016 and 2015, we recognized finance income of $0 and $186,374, respectively, prior to the loan being considered impaired. As of March 31, 2016 and December 31, 2015, our net investment in note receivable related to Ensaimada was $0. As of March 31, 2016 , our net investment in note receivable and accrued interest related to four a ffiliates of Técnicas Maritimas Avanzadas, S.A. de C.V. (collectively, “TMA”) totaled $3,500,490 and $ 589,589 , respectively, of which an aggregate of $ 754,264 was over 90 day s past due. As of December 31, 2015, our net investment in note receivable and accrued interest related to TMA totaled $3,500,490 and $ 461,211 , respectively, of which an aggregate of $ 522,913 was over 90 days past due . TMA is in technical default due to it s failure to cause all four platform supply vessels to be under contract by March 31, 2015 and in payment default while available cash has been swept by the senior lender and applied to the senior tranche of the facility (the “ Senior Loan ”) in accordance w ith the secured term loan credit facility agreement. Interest on our tranche of the facility (the “I CON Loan ”) is currently being capitalized. While our note receivable has not been paid in accordance with the secured term loan credit facility agreement, our collateral position has been strengthened as the principal balance of the Senior Loan was paid down at a faster rate. Based on, among other things, TMA’s payment history and the collateral value as of March 31, 2016 , our Investment Manager continues to believe that all contractual interest and outstanding principal payments under the ICON Loan are collectible. As a result, we continue to account for our net investment in note receivable related to TMA on an accrual basis despite a portion of the outstanding balance being over 90 days past due. In January 2016, the remaining two previously unchartered vessels had commenced employment. As a result, our Investment Manager is currently engaged in discussions with the senior lender and TMA to amen d the facility and expects that payments to us will recommence in the near future. Net investment in notes receivable consisted of the following: March 31, December 31, 2016 2015 Principal outstanding (1) $ 33,801,238 $ 34,214,368 Initial direct costs 1,348,933 1,519,922 Deferred fees (292,484) (322,621) Credit loss reserve (2) (5,397,913) (5,397,913) Net investment in notes receivable (3) $ 29,459,774 $ 30,013,756 (1) As of March 31, 2016 and December 31, 2015, total principal outstanding related to our impaired loan of $5,178,776 was related to Ensaimada. (2) As of March 31, 2016 and December 31, 2015, the credit loss reserve of $5,397,913 was related to Ensaimada. (3) As of March 31, 2016 and December 31, 2015, net investment in note receivable related to our impaired loan was $0. Credit loss all owance activities for the three months ended March 31, 2016 were as follows: Credit Loss Allowance Allowance for credit loss as of December 31, 2015 $ 5,397,913 Provisions - Write-offs, net of recoveries - Allowance for credit loss as of March 31, 2016 $ 5,397,913 Credit loss allowance activities for the three months ended March 31, 2015 were as follows: Credit Loss Allowance Allowance for credit loss as of December 31, 2014 $ 631,986 Provisions 362,666 Write-offs, net of recoveries - Allowance for credit loss as of March 31, 2015 $ 994,652</t>
  </si>
  <si>
    <t>Leased Equipment at Cost</t>
  </si>
  <si>
    <t>Leased Equipment at Cost [Abstract]</t>
  </si>
  <si>
    <t>(4) Leased Equipment at Cost Leased equipment at cost consisted of the following: March 31, December 31, 2016 2015 Marine vessels $ 81,651,931 $ 81,651,931 Photolithograph immersion scanner 79,905,122 79,905,122 Geotechnical drilling vessels 124,573,141 62,280,258 Leased equipment at cost 286,130,194 223,837,311 Less: accumulated depreciation 48,829,903 40,253,258 Leased equipment at cost, less accumulated depreciation $ 237,300,291 $ 183,584,053 Depreciation expense was $ 8,576,645 and $ 8,078,356 for the three months ended March 31, 2016 and 2015 , respectively. Geotechnical Drilling Vessels On December 23, 2015, a joint venture owned 75% by us, 15% by ICON Equipment and Corporate Infrastructure Fund Fourteen, L.P. (“ Fund Fourteen ”) and 10% by ICON ECI Fund Sixteen (“ Fund Sixteen ”) , each an entity also managed by our Investment Manager, through two indirect subsidiaries, entered into memoranda of agreement to purchase two geotechni cal drilling vessels, the Fugro Scout and the Fugro Voyager (collectively, the “Fugro Vessels”), from affiliates of Fugro N.V. (“Fugro”) for an aggregate purchase price of $130,000,000. The Fugro Scout and the Fugro Voyager were delivered on December 2 4 , 2015 and January 8, 2016, respectively. The Fugro Vessels were bareboat chartered to affiliates of Fugro for a period of 12 years upon the delivery of each respective vessel, although such charters can be terminated by the indirect subsidiaries after year five. On December 2 4 , 2015, the Fugro Scout was acquired for (i) $8,250,000 in cash, (ii) $45,500,000 of financing through a senior secured loan from ABN AMRO Bank N.V. (“ABN AMRO”), Cooperatieve Centrale Raiffeisen-Boerenleenbank B.A. (“Rabobank”) and NIB C Bank N.V. (“NIBC”) and (iii) an advanced charter hire payment of $11,250,000. As of December 31, 2015, the cash portion of the purchase price for the Fugro Voyager of approximately $10,221,000 was being held by the applicable indirect subsidiary of the j oint venture until delivery of the vessel and therefore, such cash was included in our consolidated balance sheet at December 31, 2015 . On January 8, 2016, the Fugro Voyager was also acquired for $8,250,000 in cash, $45,500,000 of financing through a senio r secured loan from ABN AMRO, Rabobank and NIBC and an a dvanced charter hire payment of $11,250,000. The advanced charter hire payments were recorded at present value at inception in accordance with U.S. GAAP. The senior secured loans bear interest at the London Interbank Offered Rate (“ LIBOR ”) plus 2.95% per year, which was fixed at 4.117% after giving effect to the indirect subsidiaries’ interest rate swap agreements, and mature on December 31, 2020. Photolithograph Immersion Scanner On March 31, 2016, we were notified by Inotera Memories, Inc. (“Inotera”) that it will be exercising its option to purchase the ph otolithograph immersion scanner in or around November 2016.</t>
  </si>
  <si>
    <t>Net Investment in Finance Lease</t>
  </si>
  <si>
    <t>Net Investment in Finance Lease [Abstract]</t>
  </si>
  <si>
    <t>Net Investment in Finance Leases</t>
  </si>
  <si>
    <t>(5) Net Investment in Finance Leases As of March 31, 2016 and December 31, 2015, we had no net investment in finance leases on non-accrual status and no net investment in finance leases that was past due 90 days or more and still accruing. Net investment in finance leases consisted of the following: March 31, December 31, 2016 2015 Minimum rents receivable $ 70,714,048 $ 73,186,778 Estimated unguranteed residual values 2,127,162 2,127,162 Initial direct costs 975,934 1,066,616 Unearned income (15,239,861) (16,697,150) Net investment in finance leases $ 58,577,283 $ 59,683,406</t>
  </si>
  <si>
    <t>Investment in Joint Ventures</t>
  </si>
  <si>
    <t>Investments in Joint Ventures [Abstract]</t>
  </si>
  <si>
    <t>Equity Method Investments Disclosure Text Block</t>
  </si>
  <si>
    <t>( 6 ) Investment in Joint Venture s On May 15 , 2013, a joint venture owned 40% by us, 39 % by ICON Leasing Fund Eleven , LLC (“Fund Eleven”) and 21 % by ICON Leasing Fund Twelve, LLC (“Fund Twelve ”), each an entity also managed by our Investment Manager, purchased a portion of a $208,038,290 subordinated credit facility for Jurong Aromatics Corporation Pte. Ltd. (“JAC”) from Standard Chartered Bank (“Standard Chartered”) for $28,462,500. The subordinated credit facility initially bore interest at rate s ranging between 12.5% and 15 % per year and matures in January 2021. As a result of JAC’s failure to make an expected payment that was due to the joint venture during the three months ended March 31, 2015, the interest rate payable by JAC under the fa cility increased from 12.5% to 15.5%. The subordinated credit facility is secured by a second priority security interest in all JAC’s assets, which include, among other things, all equipment, plant and machinery associated with a condensate splitter and ar omatics complex. Our initial contribution to the joint venture was $ 12,296,208 . During 2015, JAC experienced liquidity constraints as a result of a general economic slow-dow n in China and India, which led to lower demand from such countries, as well as the price decline of energy and other commodities. As a result, JAC’s manufacturing facility ceased operations and JAC was not able to service interest payments under the facility. In addition, an expected tolling arrangement with JAC’s suppliers that would h ave allowed JAC’s manufacturing facility to resume operations did not commence in 2015 as originally anticipated. Discussions among the senior lenders and certain other stakeholders of JAC regarding a restructuring plan ended as the senior lenders did not agree to amendments to their credit facilities as part of the broader restructuring that was being contemplated. As a result, JAC entered receivership on September 28, 2015. As a result of these factors, d uring the three months ended June 30, 2015, our In vestment Manager determined that there was doubt regarding the joint venture’s ultimate collectability of the facility and commenced recording credit losses. Commencing with the three months ended June 30, 2015 and on a quarterly basis thereafter, our Inve stment Manager has reassessed the collectability of the facility by considering the following factors, among others (i) what a potential buyer may be willing to pay to acquire JAC based on a comparable enterprise value derived from EBITDA multiples and (ii ) the average trading price of unsecured distressed debt in comparable industries. During the year ended December 31, 2015, the joint venture recorded an aggregate credit loss of $ 31,637,426 related to JAC based on our Investment Manager’s quarterly colle ctability analyses, of which our share was $ 12,879,462 . To the extent there was an indication that (i) the underlying investment in JAC owned by the joint venture may be impaired or (ii) our investment in the joint venture may be impaired, our Investment Manager assessed impairment under the equity method of accounting for our investment in the joint venture and concluded that there was no impairment. In January 2016, our Investment Manager engaged in further discussions with JAC’s other subordinated lend ers and the Receiver regarding a near term plan for JAC’s manufacturing facility. Based upon such discussions, our Investment Manager anticipates that a one-year tolling arrangement with JAC’s suppliers will be implemented during the first half of 2016 to allow JAC’s facility to recommence operations. Although our Investment Manager believes that the marketability of JAC’s facility should improve if and when the facility recommences operations, our Investment Manager does not anticipate that JAC will make a ny payments to the joint venture while operating under the expected tolling arrangement. As of March 31, 2016, our Investment Manager updated its quarterly assessment of the joint venture’s ultimate collectability of the facility and determined that there was no new additional material information that would warrant a change to the recoverable amount determined as of December 31, 2015. An additional credit loss may be recorded in future periods based upon future developments of the receivership process or i f the joint venture’s ultimate collectability of the facility results in less of a recovery from its current estimate. For the three months ended March 31, 2016 and 2015, the joint venture recognized finance income of $0 and $1,152,580, respectively, prior to the facility being considered impaired . As of March 31, 2016 and December 31, 2015, the total net investment in notes receivable held by the joint venture was $5,365,776 , and our total investment in the joint venture was $ 2,152,337 . Three Months Ended March 31, 2016 2015 Revenue $ - $ 1,152,580 Net income $ - $ 1,142,854 Our share of net income $ - $ 439,979 On January 14 , 2016, D&amp;T Holdings, LLC (“D&amp;T”) satisfied its remaining lease obligations by mak ing a prepayment of $8,000,000. In addition, D&amp;T exercised its option to repurchase all assets under the lease for $1, upon which title was transferred. As a result of the prepayment, the joint venture owned 27.5% by us recognized finance income of approximately $1,400,000, of which our share was approximately $385,000.</t>
  </si>
  <si>
    <t>Non-Recourse Long-Term Debt</t>
  </si>
  <si>
    <t>Non-Recourse Long-Term Debt [Abstract]</t>
  </si>
  <si>
    <t>( 7 ) Non-Recourse Long-Term Debt As of March 31, 2016 and December 31, 2015 , we had the following non-recourse long-term debt Counterparty March 31, 2016 December 31, 2015 Maturity Rate ABN AMRO, Rabobank, NIBC $ 91,000,000 $ 45,500,000 2020 4.117%* DVB Bank America N.V. 38,645,833 39,750,000 2020 4.60% DBS Bank (Taiwan) Ltd. 31,408,209 37,501,639 2016 2.55-6.51% NIBC Bank N.V. 17,745,000 18,200,000 2018 LIBOR + 3.75% DVB Bank SE 8,125,000 8,750,000 2019 4.997% 186,924,042 149,701,639 Less: debt issuance costs 2,496,591 1,678,576 Total non-recourse long-term debt $ 184,427,451 $ 148,023,063 * The interest rate was fixed after giving effect to the interest rate swaps entered into on February 8, 2016 (see below). All of our non-recourse long-term debt obligations consist of notes payable in which the lender has a security interest in the underlying assets. If the borrower w as to default on the underlying lease, resulting in our default on the non-recourse long-term debt, the assets could be foreclosed upon and the proceeds would be remitted to the lender in extinguishment of that debt. As of March 31, 2016 and December 31, 2015 , the total carrying value of assets subject to non-recourse long term deb t was $ 281,677,552 and $ 228,696,073, respectively . We, through two indirect subsidiaries, partly financed the acquisition of the Fugro Vessels by entering into a non-recourse loan agreement with ABN AMRO, Rabobank and NIBC in the aggregate amount of $91,000,000. On December 2 4 , 2015, $45,500,000 was drawn down from the loan for the acquisition of the Fugro Scout. On January 8, 2016, the remaining $45,500,000 was drawn down for the acquisition of the Fugro Voyager. The senior secured loans bear interest at LIBOR plus 2.95% per year and mature on December 31, 2020. On February 8, 2016, the indirect subsidiaries entered into interest rate swap agreements to effectively fix the variable interest rate at 4.117%. At March 31, 2016 , we were in compliance with the covenants related to ou r non-recourse long-term debt .</t>
  </si>
  <si>
    <t>Revolving Line of Credit, Recourse</t>
  </si>
  <si>
    <t>Revolving Line of Credit, Recourse [Abstract]</t>
  </si>
  <si>
    <t>(8) Revolving Line of Credit, Recourse We have an agreement with California Bank &amp; Trust (“CB&amp;T”) for a revolving line of credit through May 30, 2017 of up to $12 , 5 00,000 (the “Facility”), which is secured by all of our assets not subject to a first priority lien. Amounts available under the Facility are subject to a borrowing base that is determined, subject to certain limitations, by the present value of the future receivables under certain loans and lease agreements in which we have a be neficial interest. The interest rate for general advances under the Facility is CB&amp;T’s prime rate. We may elect to designate up to five advances on the outstanding principal balance of the Facility to bear interest at LIBOR plus 2.5% per year. In all inst ances, borrowings under the Facility are subject to an interest rate floor of 4.0% per year. In addition, we are obligated to pay an annualized 0.5% fee on unused commitments under the Facility. At March 31, 2016 , there were no obligations outstanding unde r the Facility and we were in compliance with all covenants related to the Facility. At March 31, 2016 , we had $ 8,422,617 available under the Facility pursuant to the borrowing base.</t>
  </si>
  <si>
    <t>Transactions with Related Parties</t>
  </si>
  <si>
    <t>Transactions with Related Parties [Abstract]</t>
  </si>
  <si>
    <t>( 9 ) Transactions with Related Parties We paid distributions to our General Partner of $ 39,695 and $ 39,330 for the three months ended March 31, 2016 and 2015 , respectively . Our General Partner’s interest in the net income attributable to us was $ 22,466 and $ 18,622 for the three months ended March 31, 2016 and 2015 , respectively. Fees and other expenses incurred by us to our General Partner or its affiliates were as follows: Three Months Ended March 31, Entity Capacity Description 2016 2015 ICON Capital, LLC Investment Manager Management fees (1) $ 285,922 $ 398,164 Administrative expense ICON Capital, LLC Investment Manager reimbursements (1) 330,562 402,887 Fund Fourteen Noncontrolling interest Interest expense (1) 102,369 101,162 $ 718,853 $ 902,213 (1) Amount charged directly to operations. At March 31, 2016 , we had a net payable of $ 2,982,580 due to our General Partner and affiliates that primarily consisted of a note payable of $2,608,146 and accrued interest of $30,320 due to Fund Fourteen related to its noncontrolling interest in a vessel, the Lewek Ambassador, and administrative expense reimbursements of $330,562 due to our Investment Manager. At December 31, 2015, we had a net payable of $5,682,643 due to our General Partner and affiliates that primarily consisted of a note payable of $2,614,691 and accrued interest of $30,396 due to Fund Fourteen related to its noncontrolling interest in the Lewek Ambassador, and administrative expense reimbursements of $519,380 and acquisition fees of $2,437,500 due to our Investmen t Manager.</t>
  </si>
  <si>
    <t>Derivative Financial Instruments</t>
  </si>
  <si>
    <t>Derivative Instruments And Hedging Activities Disclosure [Abstract]</t>
  </si>
  <si>
    <t xml:space="preserve">(10 ) Derivative Financial Instruments We may enter into derivative financial instruments for purposes of hedging specific financial exposures, including movements in foreign currency exchange rates and changes in interest rates on our non-recourse long-term debt. We enter into these instruments only for hedging underlying exposures. We do not hold or issue derivative financial instruments for purposes other than hedging . Certain derivatives may not meet the established criteria to be d esignated as qualifying accounting hedges, even though we believe that these are effective economic hedges. We recognize all derivative financial instruments as either assets or liabilities on our consolidated balance sheets and measure those instruments at fair value. Changes in the fair value of such instruments are recognized immediately in earnings unless certain criteria are met. These criteria demonstrate that the derivative is expected to be highly effective at offsetting changes in the fair value o r expected cash flows of the underlying exposure at both the inception of the hedging relationship and on an ongoing basis and include an evaluation of the counterparty risk and the impact, if any, on the effectiveness of the derivative. If these criteria are met, which we must document and assess at inception and on an ongoing basis, we recognize the changes in fair value of such instruments in accumulated other comprehensive income (loss) , a component of equity on our consolidated balance sheets. Changes i n the fair value of the ineffective portion of all derivatives are recognized immediately in earnings. U.S. GAAP and relevant International Swaps and Derivatives Association, Inc. agreements permit a reporting entity that is a party to a master netting ag reement to offset fair value amounts recognized for derivative instruments that have been offset under the same master netting agreement. We elected to present the fair value of derivative contracts on a gross basis on our consolidated balance sheets. Interest Rate Risk Our objectives in using interest rate derivatives are to add stability to interest expense and to manage our exposure to interest rate movements on our variable non-recourse debt. Our strategy to accomplish these objectives is to match the projected future cash flows with the underlying debt service. Each interest rate swap involves the receipt of floating-rate interest payments from a counterparty in exchange for us making fixed-rate interest payments over the life of the agreement with out exchange of the underlying notional amount. Counterparty Risk We manage exposure to possible defaults on derivative financial instruments by monitoring the concentration of risk that we have with any individual bank and through the use of minimum cre dit quality standards for all counterparties. We do not require collateral or other security in relation to derivative financial instruments. Since it is our policy to enter into derivative contracts only with banks of internationally acknowledged standing and the fair value of our derivatives is in a liability position , we consider the counterparty risk to be remote. Credit Risk Derivative contracts may contain credit-risk related contingent features that can trigger a termination event, such as maintaining specified financial ratios. In the event that we would be required to settle our obligations under the derivative contracts as of March 31, 2016 , the termination value would be $270,578. Non-designated Derivatives On February 8, 2016, we ente red into two interest rate swaps with ABN AMRO that are not designated and not qualifying as cash flow hedges with an aggregate notional amount of $89,104,16 6 . These interest rate swaps are not speculative and are used to meet our objectives in using interest rate derivatives to add stability to interest expense and to manage our exposure to interest rate movements. All changes in the fair value of the interest rate swaps not designated as hedges are recorded directly in earnings, which is included in loss on derivative financial instruments on our consolidated statements of operations. We had no derivative financial instruments as of December 31, 2015. The table below presents the fair value of our derivative financial instruments as well as their classification within our consolidated balance sheets as of March 31, 2016 . Liability Derivatives March 31, 2016 Balance Sheet Location Fair Value Derivatives not designated as hedging instruments: Interest rate swaps Derivative financial instruments $ 211,020 Our derivative financial instruments not designated as hedging instruments generated a loss on derivative financial instruments on our consolidated statements of operations for the three months ended March 31, 2016 of $282,894 . </t>
  </si>
  <si>
    <t>Fair Value Measurements</t>
  </si>
  <si>
    <t>Fair Value Measurements [Abstract]</t>
  </si>
  <si>
    <t>(11) Fair Value Measurements Assets and liabilities carried at fair value are classified and disclosed in one of the following three categori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and are supported b y little or no market data. Financial Liabilities Measured on a Recurring Basis Financial liabilities are classified in their entirety based on the lowest level of input that is significant to the fair value measurement. Our Investment Manager’s assessment, on our behalf, of the significance of a particular input to the fair value measurement requires judgment and may affect the valuation of the liabilities being measured and their placement within the fair value hierarchy. The following table summarizes the v aluation of our financial liabilities measured at fair value on a recurring basis as of March 31, 2016: Level 1 Level 2 Level 3 Total Liabilities: Interest rate swaps $ - $ 211,020 $ - $ 211,020 Our interest rate swaps are valued using models based on readily observable market parameters for all substantial terms of such derivative financial instruments and are classified within Level 2. In accordance with U.S. GAAP , we use market prices and pricing models for fair value measurements of our derivative financial instruments. Interest Rate Swaps We utilize a model that incorporates common market pricing methods as well as underlying characteristics of the particular swap con tract . Interest rate swaps are modeled by incorporating such inputs as the term to maturity, LIBOR swap curves, Overnight Index Swap curves and the payment rate on the fixed portion of the interest rate swap. Such inputs are classified within Level 2. Ther eafte r, we compare third party quotations received to our own estimate of fair value to evaluate for reasonableness. The fair value of the interest rate swaps was recorded in derivative financial instruments within our consolidated balance sheets. Assets and Liabilities for which Fair V alue is D isclosed Certain of our financial assets and liabilities, which includes fixed-rate notes receivable, fixed-rate non-recourse long-term debt, and seller’s credits, for which fair value is required to be disclosed, were valued using inputs that are generally unobservable and are supported by little or no market data and are therefore classified within Level 3. Under U.S. GAAP, we use projected cash flows for fair value me asurements of these financial assets and liabilities. Fair value information with respect to certain of our other assets and liabilities is not separately provided since (i) U.S. GAAP does not require fair value disclosures of lease arrangements and (ii) t he carrying value of financial assets and liabilities, other than lease-related investments, and the recorded value of our Facility approximates fair value due to their short-term maturities and/or variable interest rates. The estimated fair value of our fixed-rate notes receivable was based on the discounted value of future cash flows related to the loans at inception, adjusted for changes in certain variables, including, but not limited to, credit quality, industry, financial markets and other recent com parables. The estimated fair value of our fixed-rate non-recourse long-term debt and seller’s credits was based on the discounted value of future cash flows related to the debt and seller’s credit based on a discount rate derived from the margin at incepti on, adjusted for material changes in risk, plus the applicable fixed rate based on the current interest rate curve. The fair value of the principal outstanding on fixed-rate notes receivable was derived using discount rates ranging between 10.20% and 25.00 % as of March 31, 2016. The fair value of the principal outstanding on fixed-rate non-recourse long-term debt and seller’s credits was derived using discount rates ranging between 3.76% and 4.93 % as of March 31, 2016. March 31, 2016 Carrying Fair Value Amount (Level 3) Principal outstanding on fixed-rate notes receivable $ 28,622,462 $ 30,099,166 Principal outstanding on fixed-rate non-recourse long-term debt $ 171,787,188 $ 171,973,932 Seller's credits $ 20,569,426 $ 20,818,322</t>
  </si>
  <si>
    <t>Commitments and Contingencies</t>
  </si>
  <si>
    <t>Commitments and Contingencies [Abstract]</t>
  </si>
  <si>
    <t>(12) Commitments and Contingencies At the time we acquire or divest of our interest in Capital Assets, we may, under very limited circumstances, agree to indemnify the seller or buyer for specific contingent liabilities. Our General Partner believes that any liability of ours that may arise as a result of any such indemnification obligations will not have a material adverse effect on our consolidated financial condit ion or results of operations taken as a whole. In connectio n with certain debt obligations, we are required to maintain restricted cash balances with certain banks. At March 31, 2016 , we had restricted cash of $ 3,358,901 , which is presented within other assets in our consolidated balance sheets.</t>
  </si>
  <si>
    <t>Subsequent Events</t>
  </si>
  <si>
    <t>Subsequent Events [Abstract]</t>
  </si>
  <si>
    <t>(13) Subsequent Event On April 5, 2016, two wholly -owned subsidiaries of Ardmore Shipholding Limited (collectively, “Ardmore”) exercised their options to purchase two chemical tanker vessels, the Ardmore Capella and the Ardmore Calypso, from two joint ventures each owned 55% by us for an aggregate purchase price of $26,990,000 in accordance with the bareboat charters. We used a portion of the proceeds from such sales to satisfy our non-recourse debt obligations with NIBC associated with the vessels.</t>
  </si>
  <si>
    <t>Summary of Significant Accounting Policies (Policies)</t>
  </si>
  <si>
    <t>Basis of Presentation and Consolidation</t>
  </si>
  <si>
    <t xml:space="preserve">Basis of Presentation and Consolidation Our accompanying consolidated financial statements have been prepared in accordance with U.S. generally accepted accounting principles (“U . S . GAAP”) for interim financial information and pursuant to the rules and regulations of the Securities and Exchange Commission (the “SEC”) for Quarterly Reports on Form 10-Q . In the opinion of our General Partner, all adjustments, which are of a normal recurring n ature, considered necessary for a fair presentation have been included. These consolidated financial statements should be read together with the consolidated financial statements and notes included in our Annual Report on Form 10-K for the year ended Dece mbe r 31, 2015 . The results for the interim period are not necessarily indicative of the results for the full year. Certain reclassifications have been made to the accompanying consolidated financial statements in the prior year to conform to the current presentation. </t>
  </si>
  <si>
    <t>Credit Quality of Notes Receivable and Finance Leases and Credit Loss Reserve</t>
  </si>
  <si>
    <t>Credit Quality of Notes Receivable and Finance Leases and Credit Loss Reserve ICON Capital, LLC, a Delaware limited liability company (the “Investment Manager” ), monitors the ongoing credit quality of our financi ng receivables by (i) reviewing and analyzing a borrower’s financial performance on a regular basis, including review of financial statements received on a monthly, quarterly or annual basis as prescribed in the loan or lease agreement, (ii) tracking the r elevant credit metrics of each financing receivable and a borrower’s compliance with financial and non-financial covenants, (iii) monitoring a borrower’s payment history and public credit rating, if available, and (iv) assessing our exposure based on the c 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 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 hed guides or market sales data, internally derived fair value. Material events would be specifically disclosed in the discussion of each financing receivable held. Financing rec eivables are generally placed on a non-accrual status when payments are more than 90 days past due. Additionally, our Investment Manager periodically reviews the creditworthiness of companies with payments outstanding less than 90 days and based upon our Investment Manager’s judgment, these accounts may be placed on a non-accr ual status. In accordance with the cost recovery method, payments received on non-accrual financing receivables are applied to principal if there is doubt regarding the ultimate collectability of principal. If collection of the principal of non-accrual f inancing receivables is not in doubt, interest income is recognized on a cash basis. Financing receivables on non-accrual status may not be restored to accrual status until all delinquent payments have been received, and we believe recovery of the remainin g unpaid receivable is probable . When our Investment Manager deems it is probable that we will not be able to collect all contractual principal and interest on a non-performing financing receivable, we perform an analysis to determine if a credit loss res 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 cing receivable in the period that it is deemed uncollectible by reducing the credit loss reserve and the balance of the financing receivable.</t>
  </si>
  <si>
    <t>New Accounting Pronouncements Policy Policy Text Block</t>
  </si>
  <si>
    <t>Recently Adopted Accounting Pronouncements In January 2015, the Financial Accounting Standards Board (“FASB”) issued Accounting Standards Update (“ASU”) No. 2015-01, Income Statement – Extraordinary and Unusual Items: Simplifying Income Statement Presentation by Eliminating the Concept of Extraordinary Items (“ASU 2015-01”), which simplifies income statement prese ntation by eliminating the concept of extraordinary items. We adopted ASU 2015-01 on January 1, 2016, which did not have an effect on our consolidated financial statements as of and for the three months ended March 31, 2016. In February 2015, FASB issue d ASU No. 2015-02, Consolidation – Amendments to the Consolidation Analysis (“ASU 2015-02”), w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We adopted ASU 2015-02 on January 1, 2016, which did not have an effect on our consolidated financial statements as of and for the three months ended March 31, 2016. In April 2015, FASB issued ASU No. 2015-03, Interest – Imputation of Interest: Simplifying the Presentation of Debt Issuance Costs (“ASU 2015-03”), which requires debt issuance costs related to a recognized debt liability to be presented in the balance sheet as a direct deduction from the carrying amount of such debt liability, consistent with d ebt discounts. In August 2015, FASB issued ASU No. 2015-15, Interest – Imputation of Interest: Presentation and Subsequent Measurement of Debt Issuance Costs Associated with Line-of-Credit Arrangements (“ASU 2015-15”), which further specifies the SEC Staff’s view on the presentation and subsequent measurement of debt issuance costs associated with line of credit arrangements. We retrospectively adopted ASU 2015-03 as of March 31, 2016. Consequently, we reclassified $1,6 78 ,576 of debt issuance costs from other assets to non-recourse long-term debt on our consolidated balance sheet at December 31, 201 At December 31, 2015 As Reported As Adjusted Other assets $ 9,010,672 $ 7,332,096 Non-recourse long-term debt $ 149,701,639 $ 148,023,063 In addition, we adopted ASU 2015-15 on January 1, 2016 and continue to present debt issuance costs associated with our revolving line of credit as other assets on our consolidated balance sheets. Other Recent Accounting Pronouncements In May 2014, FASB issued ASU No. 2014-09, Revenue from Contracts with Customers (“ASU 2014-09”), requiring revenue to be recognized in an amount that reflects the consideration expected to be received in exchange for goods and services. This new revenue s 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We are currently in the process of evaluating the impact of the adoption of ASU 2014-09 on our consolidated financial statements. In August 2014, FASB issued ASU No. 2014-15, Presentation of Financial Statements – Going Concern: Disclosure of Uncertainties about an Entity’s Ability to Continue as a Going Concern (“ASU 2014-15”), which provides guidance about management's responsibility to evaluate whether there is substantial d oubt about an entity's ability to continue as a going concern and to provide related footnote disclosures. The adoption of ASU 2014-15 becomes effective for us on our fiscal year ending after December 31, 2016, and all subsequent annual and interim periods . Early adoption is permitted. The adoption of ASU 2014-15 is not expected to have a material effect on our consolidated financial statements. In January 2016, FASB issued ASU No. 2016-01, Financial Instruments – Overall: Recognition and Measurement of Fi nancial Assets and Financial Liabilities (“ASU 2016-01”), which provides guidance related to accounting for equity investments, financial liabilities under the fair value option, and the presentation and disclosure requirements for financial instruments. I n addition, FASB clarified guidance related to the valuation allowance assessment when recognizing deferred tax assets resulting from unrealized losses on available-for-sale debt securities. The adoption of ASU 2016-01 becomes effective for us on January 1 , 2018, including interim periods within that reporting period. We are currently in the process of evaluating the impact of the adoption of ASU 2016-01 on our consolidated financial statements. In February 2016, FASB issued ASU No. 2016-02, Leases (“ASU 2 016-02”), which requires lessees to recognize assets and liabilities for leases with lease terms greater than twelve months on the balance sheet and disclose key information about leasing arrangements. ASU 2016-02 implements changes to lessor accounting fo cused on conforming with certain changes made to lessee accounting and the recently released revenue recognition guidance. The adoption of ASU 2016-02 becomes effective for us on January 1, 2019. Early adoption is permitted. We are currently in the process of evaluating the impact of the adoption of ASU 2016-02 on our consolidated financial statements. In March 2016, FASB issued ASU No. 2016-05, Derivatives and Hedging: Effect of Derivative Contract Novations on Existing Hedge Accounting Relationships (“ASU 2016-05”), which clarifies that a change in the counterparty to a derivative instrument that has been designated as a hedging instrument does not, in and of itself, require de-designation of that hedging relationship provided that all other hedge acc ounting criteria continue to be met. The adoption of ASU 2016-05 becomes effective for us on January 1, 2017, including interim periods within that reporting period. An entity has the option to apply ASU No. 2016-05 on either a prospective basis or a modif ied retrospective basis. Early adoption is permitted. The adoption of ASU 2016-05 is not expected to have a material effect on our consolidated financial statements. In March 2016, FASB issued ASU No. 2016-07, Investments – Equity Method and Joint Venture s: Simplifying the Transition to the Equity Method of Accounting (“ASU 2016-07”), which eliminates the retroactive adjustments to an investment upon it qualifying for the equity method of accounting as a result of an increase in the level of ownership inte 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The adoption of ASU 2016-07 becomes effective for us on January 1, 2017, including interim periods within that reporting period. Early adoption is permitted. The adoption o f ASU 2016-07 is not expected to have a material effect on our consolidated financial statements .</t>
  </si>
  <si>
    <t>Summary of Significant Accounting Policies (Tables)</t>
  </si>
  <si>
    <t>New Accounting Pronouncement Early Adoption</t>
  </si>
  <si>
    <t>At December 31, 2015 As Reported As Adjusted Other assets $ 9,010,672 $ 7,332,096 Non-recourse long-term debt $ 149,701,639 $ 148,023,063</t>
  </si>
  <si>
    <t>Net Investment in Notes Receivable (Tables)</t>
  </si>
  <si>
    <t>Net Investments in Notes Receivable</t>
  </si>
  <si>
    <t>Net investment in notes receivable consisted of the following: March 31, December 31, 2016 2015 Principal outstanding (1) $ 33,801,238 $ 34,214,368 Initial direct costs 1,348,933 1,519,922 Deferred fees (292,484) (322,621) Credit loss reserve (2) (5,397,913) (5,397,913) Net investment in notes receivable (3) $ 29,459,774 $ 30,013,756 (1) As of March 31, 2016 and December 31, 2015, total principal outstanding related to our impaired loan of $5,178,776 was related to Ensaimada. (2) As of March 31, 2016 and December 31, 2015, the credit loss reserve of $5,397,913 was related to Ensaimada. (3) As of March 31, 2016 and December 31, 2015, net investment in note receivable related to our impaired loan was $0.</t>
  </si>
  <si>
    <t>Allowance For Credit Losses On Financing Receivables [Table Text Block]</t>
  </si>
  <si>
    <t>Credit loss all owance activities for the three months ended March 31, 2016 were as follows: Credit Loss Allowance Allowance for credit loss as of December 31, 2015 $ 5,397,913 Provisions - Write-offs, net of recoveries - Allowance for credit loss as of March 31, 2016 $ 5,397,913 Credit loss allowance activities for the three months ended March 31, 2015 were as follows: Credit Loss Allowance Allowance for credit loss as of December 31, 2014 $ 631,986 Provisions 362,666 Write-offs, net of recoveries - Allowance for credit loss as of March 31, 2015 $ 994,652</t>
  </si>
  <si>
    <t>Leased Equipment at Cost (Tables)</t>
  </si>
  <si>
    <t>Leased Equipment At Cost</t>
  </si>
  <si>
    <t>Leased equipment at cost consisted of the following: March 31, December 31, 2016 2015 Marine vessels $ 81,651,931 $ 81,651,931 Photolithograph immersion scanner 79,905,122 79,905,122 Geotechnical drilling vessels 124,573,141 62,280,258 Leased equipment at cost 286,130,194 223,837,311 Less: accumulated depreciation 48,829,903 40,253,258 Leased equipment at cost, less accumulated depreciation $ 237,300,291 $ 183,584,053</t>
  </si>
  <si>
    <t>Net Investment in Finance Lease (Tables)</t>
  </si>
  <si>
    <t>Net investment in finance leases consisted of the following: March 31, December 31, 2016 2015 Minimum rents receivable $ 70,714,048 $ 73,186,778 Estimated unguranteed residual values 2,127,162 2,127,162 Initial direct costs 975,934 1,066,616 Unearned income (15,239,861) (16,697,150) Net investment in finance leases $ 58,577,283 $ 59,683,406</t>
  </si>
  <si>
    <t>Investment in Joint Ventures (Table)</t>
  </si>
  <si>
    <t>Investments in Joint Ventures</t>
  </si>
  <si>
    <t>Three Months Ended March 31, 2016 2015 Revenue $ - $ 1,152,580 Net income $ - $ 1,142,854 Our share of net income $ - $ 439,979</t>
  </si>
  <si>
    <t>Non-Recourse Long-Term Debt (Tables)</t>
  </si>
  <si>
    <t>Schedule Of Debt Instruments</t>
  </si>
  <si>
    <t>As of March 31, 2016 and December 31, 2015 , we had the following non-recourse long-term debt : Counterparty March 31, 2016 December 31, 2015 Maturity Rate ABN AMRO, Rabobank, NIBC $ 91,000,000 $ 45,500,000 2020 4.117%* DVB Bank America N.V. 38,645,833 39,750,000 2020 4.60% DBS Bank (Taiwan) Ltd. 31,408,209 37,501,639 2016 2.55-6.51% NIBC Bank N.V. 17,745,000 18,200,000 2018 LIBOR + 3.75% DVB Bank SE 8,125,000 8,750,000 2019 4.997% 186,924,042 149,701,639 Less: debt issuance costs 2,496,591 1,678,576 Total non-recourse long-term debt $ 184,427,451 $ 148,023,063 * The interest rate was fixed after giving effect to the interest rate swaps entered into on February 8, 2016 (see below).</t>
  </si>
  <si>
    <t>Transactions with Related Parties (Tables)</t>
  </si>
  <si>
    <t>Fees and Expenses Paid or Accrued</t>
  </si>
  <si>
    <t>Fees and other expenses incurred by us to our General Partner or its affiliates were as follows: Three Months Ended March 31, Entity Capacity Description 2016 2015 ICON Capital, LLC Investment Manager Management fees (1) $ 285,922 $ 398,164 Administrative expense ICON Capital, LLC Investment Manager reimbursements (1) 330,562 402,887 Fund Fourteen Noncontrolling interest Interest expense (1) 102,369 101,162 $ 718,853 $ 902,213 (1) Amount charged directly to operations.</t>
  </si>
  <si>
    <t>Derivative Financial Instruments (Tables)</t>
  </si>
  <si>
    <t>We had no derivative financial instruments as of December 31, 2015. The table below presents the fair value of our derivative financial instruments as well as their classification within our consolidated balance sheets as of March 31, 2016 . Liability Derivatives March 31, 2016 Balance Sheet Location Fair Value Derivatives not designated as hedging instruments: Interest rate swaps Derivative financial instruments $ 211,020</t>
  </si>
  <si>
    <t>Fair Value Measurements (Tables)</t>
  </si>
  <si>
    <t>Valuation Of Financial Liabilities Measured at Fair Value on Recurring Basis</t>
  </si>
  <si>
    <t>The following table summarizes the v aluation of our financial liabilities measured at fair value on a recurring basis as of March 31, 2016: Level 1 Level 2 Level 3 Total Liabilities: Interest rate swaps $ - $ 211,020 $ - $ 211,020</t>
  </si>
  <si>
    <t>Fair Value, By Balance Sheet Grouping [Table Text Block]</t>
  </si>
  <si>
    <t>March 31, 2016 Carrying Fair Value Amount (Level 3) Principal outstanding on fixed-rate notes receivable $ 28,622,462 $ 30,099,166 Principal outstanding on fixed-rate non-recourse long-term debt $ 171,787,188 $ 171,973,932 Seller's credits $ 20,569,426 $ 20,818,322</t>
  </si>
  <si>
    <t>Summary of Significant Accounting Policies (Details) - USD ($)</t>
  </si>
  <si>
    <t>Accounting Policies [Line Items]</t>
  </si>
  <si>
    <t>Other Assets</t>
  </si>
  <si>
    <t>Period when notes receivable are placed in nonaccrual status</t>
  </si>
  <si>
    <t>90 days</t>
  </si>
  <si>
    <t>Days outstanding</t>
  </si>
  <si>
    <t>As Reported [Member]</t>
  </si>
  <si>
    <t>Net Investment in Notes Receivable (Narrative) (Details) - USD ($)</t>
  </si>
  <si>
    <t>12 Months Ended</t>
  </si>
  <si>
    <t>Accounts, Notes, Loans and Financing Receivable [Line Items]</t>
  </si>
  <si>
    <t>Financing Receivable, Allowance for Credit Losses</t>
  </si>
  <si>
    <t>Notes Receivable Net</t>
  </si>
  <si>
    <t>[2]</t>
  </si>
  <si>
    <t>TMA [Member]</t>
  </si>
  <si>
    <t>Financing Receivable Unpaid</t>
  </si>
  <si>
    <t>Financing Receivable Recorded Investment 90 Days Past Due And Still Accruing</t>
  </si>
  <si>
    <t>Ensaimada [Member]</t>
  </si>
  <si>
    <t>Impaired Financing Receivable Unpaid Principal Balance</t>
  </si>
  <si>
    <t>Finance Income</t>
  </si>
  <si>
    <t xml:space="preserve"> (2) As of March 31, 2016 and December 31, 2015, the credit loss reserve of $5,397,913 was related to Ensaimada.</t>
  </si>
  <si>
    <t>Net Investment in Notes Receivable (Reconciliation) (Details) - USD ($)</t>
  </si>
  <si>
    <t>Schedule of Notes Receivable [Abstract]</t>
  </si>
  <si>
    <t>Principal outstanding</t>
  </si>
  <si>
    <t>Initial direct costs</t>
  </si>
  <si>
    <t>Deferred fees</t>
  </si>
  <si>
    <t>Credit loss reserve</t>
  </si>
  <si>
    <t>[3]</t>
  </si>
  <si>
    <t xml:space="preserve"> (1) As of March 31, 2016 and December 31, 2015, total principal outstanding related to our impaired loan of $5,178,776 was related to Ensaimada.</t>
  </si>
  <si>
    <t>Net Investment in Notes Receivable (Credit Loss Allowance) (Details) - USD ($)</t>
  </si>
  <si>
    <t>Allowance for credit loss, Beginning of Year</t>
  </si>
  <si>
    <t>Provisions</t>
  </si>
  <si>
    <t>Write-offs, net of recoveries</t>
  </si>
  <si>
    <t>Allowance for credit loss, End of Year</t>
  </si>
  <si>
    <t>Leased Equipment at Cost (Details) - USD ($)</t>
  </si>
  <si>
    <t>Jan. 08, 2016</t>
  </si>
  <si>
    <t>Dec. 23, 2015</t>
  </si>
  <si>
    <t>Feb. 08, 2016</t>
  </si>
  <si>
    <t>Property, Plant and Equipment [Line Items]</t>
  </si>
  <si>
    <t>Leased equipment at cost</t>
  </si>
  <si>
    <t>Less: accumulated depreciation</t>
  </si>
  <si>
    <t>Leased equipment at cost, less accumulated depreciation</t>
  </si>
  <si>
    <t>Equipment Purchased</t>
  </si>
  <si>
    <t>Lease Term Period</t>
  </si>
  <si>
    <t>12 years</t>
  </si>
  <si>
    <t>Debt Instrument Interest Rate Effective Percentage</t>
  </si>
  <si>
    <t>4.117%</t>
  </si>
  <si>
    <t>Fugro Voyager [Member]</t>
  </si>
  <si>
    <t>Purchase price of equipment</t>
  </si>
  <si>
    <t>Equipment Purchase Funded With Non Recourse Long Term Debt</t>
  </si>
  <si>
    <t>Advances To Charter Hire Payment</t>
  </si>
  <si>
    <t>Payments To Acquire Productive Assets</t>
  </si>
  <si>
    <t>Fugro Scout [Member]</t>
  </si>
  <si>
    <t>Icon Eci Fund Sixteen Lp [Member]</t>
  </si>
  <si>
    <t>Ownership Percentage (In Hundredths)</t>
  </si>
  <si>
    <t>10.00%</t>
  </si>
  <si>
    <t>ICON ECI Fund Fifteen, LP [Member]</t>
  </si>
  <si>
    <t>75.00%</t>
  </si>
  <si>
    <t>ICON Equipment and Corporate Infrastructure Fund Fourteen, L.P. [Member]</t>
  </si>
  <si>
    <t>15.00%</t>
  </si>
  <si>
    <t>Marine Vessels [Member]</t>
  </si>
  <si>
    <t>Photolithograph Immersion Scanner [Member]</t>
  </si>
  <si>
    <t>Geotechnical drilling vessel [Member]</t>
  </si>
  <si>
    <t>Net Investment in Finance Lease (Details) - USD ($)</t>
  </si>
  <si>
    <t>Capital Leased Assets [Line Items]</t>
  </si>
  <si>
    <t>Minimum rents receivable</t>
  </si>
  <si>
    <t>Estimated unguranteed residual values</t>
  </si>
  <si>
    <t>Unearned income</t>
  </si>
  <si>
    <t>Investment in Joint Ventures (Narrative) (Details) - USD ($)</t>
  </si>
  <si>
    <t>Jan. 15, 2016</t>
  </si>
  <si>
    <t>May. 15, 2013</t>
  </si>
  <si>
    <t>Equity Method Investment, Summarized Financial Information, Income Statement [Abstract]</t>
  </si>
  <si>
    <t>Jurong Aromatics Corporation [Member]</t>
  </si>
  <si>
    <t>Subordinated loan</t>
  </si>
  <si>
    <t>Subordinated credit facility acquired</t>
  </si>
  <si>
    <t>Payments To Acquire Interest In Joint Venture</t>
  </si>
  <si>
    <t>Jurong Aromatics Corporation [Member] | Minimum [Member]</t>
  </si>
  <si>
    <t>Original interest rate</t>
  </si>
  <si>
    <t>12.50%</t>
  </si>
  <si>
    <t>Interest rate including default interest</t>
  </si>
  <si>
    <t>Jurong Aromatics Corporation [Member] | Maximum [Member]</t>
  </si>
  <si>
    <t>15.50%</t>
  </si>
  <si>
    <t>Dt Holdings [Member]</t>
  </si>
  <si>
    <t>Our share of joint venture net income</t>
  </si>
  <si>
    <t>Prepayment Of Lease Obligation</t>
  </si>
  <si>
    <t>Option To Repurchase All Assets</t>
  </si>
  <si>
    <t>ICON Leasing Fund Eleven, LLC [Member] | Jurong Aromatics Corporation [Member]</t>
  </si>
  <si>
    <t>Joint venture, ownership percentage (in hundredths)</t>
  </si>
  <si>
    <t>39.00%</t>
  </si>
  <si>
    <t>ICON ECI Fund Fifteen, LP [Member] | Jurong Aromatics Corporation [Member]</t>
  </si>
  <si>
    <t>40.00%</t>
  </si>
  <si>
    <t>Provision For Loan Lease And Other Losses</t>
  </si>
  <si>
    <t>ICON Leasing Fund Twelve, LLC [Member] | Jurong Aromatics Corporation [Member]</t>
  </si>
  <si>
    <t>21.00%</t>
  </si>
  <si>
    <t>Investment in Joint Ventures (Details) - USD ($)</t>
  </si>
  <si>
    <t>Schedule of Equity Method Investments [Line Items]</t>
  </si>
  <si>
    <t>Our share of net income</t>
  </si>
  <si>
    <t>Joint Venture [Member]</t>
  </si>
  <si>
    <t>Revenue</t>
  </si>
  <si>
    <t>Non-Recourse Long-Term Debt (Narrative) (Details) - USD ($)</t>
  </si>
  <si>
    <t>Debt Instrument [Line Items]</t>
  </si>
  <si>
    <t>Non Recourse Debt</t>
  </si>
  <si>
    <t>Carrying Value Of Underlying Assets Securing Non Recourse Debt</t>
  </si>
  <si>
    <t>Joint Venture, Ownership Percentage</t>
  </si>
  <si>
    <t>ICON ECI Fund Fourteen LP [Member]</t>
  </si>
  <si>
    <t>Loan Facility,Drawn Down Amount</t>
  </si>
  <si>
    <t>Debt Instrument Interest Rate Basis For Effective Rate</t>
  </si>
  <si>
    <t>Fugro Vessels [Member]</t>
  </si>
  <si>
    <t>Non-Recourse Long-Term Debt (Non-recourse long-term debt) (Details) - USD ($)</t>
  </si>
  <si>
    <t>Total non-recourse long-term debt</t>
  </si>
  <si>
    <t>Less: debt issuance costs</t>
  </si>
  <si>
    <t>Total non-recourse long-term debt, net</t>
  </si>
  <si>
    <t>ABN AMRO, Rabobank, NIBC [Member]</t>
  </si>
  <si>
    <t>Debt Instrument Maturity Year</t>
  </si>
  <si>
    <t>4.117%*</t>
  </si>
  <si>
    <t>DVB Bank America N.V [Member]</t>
  </si>
  <si>
    <t>4.60%</t>
  </si>
  <si>
    <t>DBS Bank (Taiwan) Ltd [Member]</t>
  </si>
  <si>
    <t>2.55-6.51%</t>
  </si>
  <si>
    <t>NIBC Bank N.V [Member]</t>
  </si>
  <si>
    <t>LIBOR + 3.75%</t>
  </si>
  <si>
    <t>DVB Bank SE [Member]</t>
  </si>
  <si>
    <t>4.997%</t>
  </si>
  <si>
    <t xml:space="preserve"> The interest rate was fixed after giving effect to the interest rate swaps entered into on February 8, 2016 (see below).</t>
  </si>
  <si>
    <t>Revolving Line of Credit, Recourse (Narrative) (Details)</t>
  </si>
  <si>
    <t>Mar. 31, 2016USD ($)F15numberofadvances</t>
  </si>
  <si>
    <t>Line of Credit Facility [Line Items]</t>
  </si>
  <si>
    <t>Maximum Borrowing Capacity</t>
  </si>
  <si>
    <t>Line of Credit Facility, Expiration Date</t>
  </si>
  <si>
    <t>May 30,
		2017</t>
  </si>
  <si>
    <t>Debt Financing Cost</t>
  </si>
  <si>
    <t>Number of separate non-prime rate advances | F15numberofadvances</t>
  </si>
  <si>
    <t>Basis Spread (In Hundredths)</t>
  </si>
  <si>
    <t>2.50%</t>
  </si>
  <si>
    <t>Interest Rate Floor (In Hundredths)</t>
  </si>
  <si>
    <t>4.00%</t>
  </si>
  <si>
    <t>Commitment Fee (In Hundredths)</t>
  </si>
  <si>
    <t>0.50%</t>
  </si>
  <si>
    <t>Remaining Borrowing Capacity</t>
  </si>
  <si>
    <t>Transactions with Related Parties (Narrative) (Details) - USD ($)</t>
  </si>
  <si>
    <t>Related Party Transaction [Line Items]</t>
  </si>
  <si>
    <t>Partners' Capital Account, Distributions</t>
  </si>
  <si>
    <t>Net income (loss) allocated to General Partner</t>
  </si>
  <si>
    <t>Notes Payable</t>
  </si>
  <si>
    <t>Accrued Interest</t>
  </si>
  <si>
    <t>Adminsitrative Expense Reimbursements</t>
  </si>
  <si>
    <t>Acquisition Fees</t>
  </si>
  <si>
    <t>Transcations with Related Parties (Details) - USD ($)</t>
  </si>
  <si>
    <t>Fees And Expenses Paid Or Accrued [Abstract]</t>
  </si>
  <si>
    <t>Interest expense</t>
  </si>
  <si>
    <t>ICON Capital, LLC [Member]</t>
  </si>
  <si>
    <t>Icon ECI Fund Fourteen Lp [Member]</t>
  </si>
  <si>
    <t xml:space="preserve"> Amount charged directly to operations.</t>
  </si>
  <si>
    <t>Derivative Financial Instruments (Narrative) (Details)</t>
  </si>
  <si>
    <t>Mar. 31, 2016USD ($)</t>
  </si>
  <si>
    <t>Derivative [Line Items]</t>
  </si>
  <si>
    <t>Derivative Notional Amount</t>
  </si>
  <si>
    <t>Termination Value Of Derivatives InLiability Posistion</t>
  </si>
  <si>
    <t>Derivative Financial Instruments (Details) - USD ($)</t>
  </si>
  <si>
    <t>Fair Value Balance Sheet Grouping Financial Statement Captions [Line Items]</t>
  </si>
  <si>
    <t>Interest Rate Swap [Member]</t>
  </si>
  <si>
    <t>Interest Rate Swap [Member] | Non designated [Member]</t>
  </si>
  <si>
    <t>Fair Value Measurements (Narrative) (Details) - USD ($)</t>
  </si>
  <si>
    <t>Fair Value Inputs Assets Quantitative Information [Line Items]</t>
  </si>
  <si>
    <t>Minimum [Member] | Fixed Rate Notes Receivable [Member]</t>
  </si>
  <si>
    <t>Discount rate on fixed notes receivable (in hundredths)</t>
  </si>
  <si>
    <t>10.20%</t>
  </si>
  <si>
    <t>Minimum [Member] | Fixed Rate Non Recourse Long Term Debt And Sellers Credit [Member]</t>
  </si>
  <si>
    <t>3.89%</t>
  </si>
  <si>
    <t>Maximum [Member] | Fixed Rate Notes Receivable [Member]</t>
  </si>
  <si>
    <t>25.00%</t>
  </si>
  <si>
    <t>Maximum [Member] | Fixed Rate Non Recourse Long Term Debt And Sellers Credit [Member]</t>
  </si>
  <si>
    <t>5.30%</t>
  </si>
  <si>
    <t>Fair Value Measurements (Liabilities) (Details) - USD ($)</t>
  </si>
  <si>
    <t>Derivative Liabilities</t>
  </si>
  <si>
    <t>Interest Rate Swap [Member] | Level 1 [Member]</t>
  </si>
  <si>
    <t>Interest Rate Swap [Member] | Level 2 [Member]</t>
  </si>
  <si>
    <t>Interest Rate Swap [Member] | Level 3 [Member]</t>
  </si>
  <si>
    <t>Fair Value Measurements (Carrying vs Fair) (Details)</t>
  </si>
  <si>
    <t>Fair Value [Member]</t>
  </si>
  <si>
    <t>Financial Instruments Financial Assets Balance Sheet Groupings [Abstract]</t>
  </si>
  <si>
    <t>Principal outstanding on fixed-rate notes receivable</t>
  </si>
  <si>
    <t>Principal outstanding on fixed-rate non-recourse long-term debt</t>
  </si>
  <si>
    <t>Seller's credits</t>
  </si>
  <si>
    <t>Carrying Value [Member]</t>
  </si>
  <si>
    <t>Commitments and Contingencies (Narrative) (Details)</t>
  </si>
  <si>
    <t>Restricted Cash</t>
  </si>
  <si>
    <t>Subsequent Event (Narrative) (Details)</t>
  </si>
  <si>
    <t>Apr. 05, 2016USD ($)</t>
  </si>
  <si>
    <t>Subsequent Event [Member] | Ardmore Shipholding Limited [Member]</t>
  </si>
  <si>
    <t>Subsequent Event [Line Item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02519</v>
      </c>
    </row>
    <row spans="1:3" r="6">
      <c t="s" s="4" r="A6">
        <v>8</v>
      </c>
      <c t="s" s="4" r="B6">
        <v>9</v>
      </c>
    </row>
    <row spans="1:3" r="7">
      <c t="s" s="4" r="A7">
        <v>10</v>
      </c>
      <c t="s" s="4" r="B7">
        <v>11</v>
      </c>
    </row>
    <row spans="1:3" r="8">
      <c t="s" s="4" r="A8">
        <v>12</v>
      </c>
      <c t="n" s="6" r="C8">
        <v>197385</v>
      </c>
    </row>
    <row spans="1:3" r="9">
      <c t="s" s="4" r="A9">
        <v>13</v>
      </c>
      <c t="n" s="6" r="B9">
        <v>2016</v>
      </c>
    </row>
    <row spans="1:3" r="10">
      <c t="s" s="4" r="A10">
        <v>14</v>
      </c>
      <c t="s" s="5" r="B10">
        <v>15</v>
      </c>
    </row>
    <row spans="1:3" r="11">
      <c t="s" s="4" r="A11">
        <v>16</v>
      </c>
      <c t="s" s="4" r="B11">
        <v>17</v>
      </c>
    </row>
    <row spans="1:3" r="12">
      <c t="s" s="4" r="A12">
        <v>18</v>
      </c>
      <c t="s" s="4" r="B12">
        <v>19</v>
      </c>
    </row>
    <row spans="1:3" r="13">
      <c t="s" s="4" r="A13">
        <v>20</v>
      </c>
      <c t="s" s="4"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2</v>
      </c>
      <c t="s" s="2" r="C1">
        <v>2</v>
      </c>
      <c t="s" s="2" r="D1">
        <v>23</v>
      </c>
    </row>
    <row spans="1:4" r="2">
      <c t="s" s="3" r="A2">
        <v>24</v>
      </c>
    </row>
    <row spans="1:4" r="3">
      <c t="s" s="4" r="A3">
        <v>25</v>
      </c>
      <c t="n" s="7" r="C3">
        <v>8605399</v>
      </c>
      <c t="n" s="7" r="D3">
        <v>18067904</v>
      </c>
    </row>
    <row spans="1:4" r="4">
      <c t="s" s="4" r="A4">
        <v>26</v>
      </c>
      <c t="s" s="4" r="B4">
        <v>27</v>
      </c>
      <c t="n" s="6" r="C4">
        <v>29459774</v>
      </c>
      <c t="n" s="6" r="D4">
        <v>30013756</v>
      </c>
    </row>
    <row spans="1:4" r="5">
      <c t="s" s="4" r="A5">
        <v>28</v>
      </c>
      <c t="n" s="6" r="C5">
        <v>237300291</v>
      </c>
      <c t="n" s="6" r="D5">
        <v>183584053</v>
      </c>
    </row>
    <row spans="1:4" r="6">
      <c t="s" s="4" r="A6">
        <v>29</v>
      </c>
      <c t="n" s="6" r="C6">
        <v>58577283</v>
      </c>
      <c t="n" s="6" r="D6">
        <v>59683406</v>
      </c>
    </row>
    <row spans="1:4" r="7">
      <c t="s" s="4" r="A7">
        <v>30</v>
      </c>
      <c t="n" s="6" r="C7">
        <v>11268274</v>
      </c>
      <c t="n" s="6" r="D7">
        <v>13209019</v>
      </c>
    </row>
    <row spans="1:4" r="8">
      <c t="s" s="4" r="A8">
        <v>31</v>
      </c>
      <c t="n" s="6" r="C8">
        <v>5117434</v>
      </c>
      <c t="n" s="6" r="D8">
        <v>7332096</v>
      </c>
    </row>
    <row spans="1:4" r="9">
      <c t="s" s="4" r="A9">
        <v>32</v>
      </c>
      <c t="n" s="6" r="C9">
        <v>350328455</v>
      </c>
      <c t="n" s="6" r="D9">
        <v>311890234</v>
      </c>
    </row>
    <row spans="1:4" r="10">
      <c t="s" s="3" r="A10">
        <v>33</v>
      </c>
    </row>
    <row spans="1:4" r="11">
      <c t="s" s="4" r="A11">
        <v>34</v>
      </c>
      <c t="n" s="6" r="C11">
        <v>184427451</v>
      </c>
      <c t="n" s="6" r="D11">
        <v>148023063</v>
      </c>
    </row>
    <row spans="1:4" r="12">
      <c t="s" s="4" r="A12">
        <v>35</v>
      </c>
      <c t="n" s="6" r="C12">
        <v>211020</v>
      </c>
      <c t="n" s="6" r="D12">
        <v>0</v>
      </c>
    </row>
    <row spans="1:4" r="13">
      <c t="s" s="4" r="A13">
        <v>36</v>
      </c>
      <c t="n" s="6" r="C13">
        <v>2982580</v>
      </c>
      <c t="n" s="6" r="D13">
        <v>5682643</v>
      </c>
    </row>
    <row spans="1:4" r="14">
      <c t="s" s="4" r="A14">
        <v>37</v>
      </c>
      <c t="n" s="6" r="C14">
        <v>20569426</v>
      </c>
      <c t="n" s="6" r="D14">
        <v>13437087</v>
      </c>
    </row>
    <row spans="1:4" r="15">
      <c t="s" s="4" r="A15">
        <v>38</v>
      </c>
      <c t="n" s="6" r="C15">
        <v>2102404</v>
      </c>
      <c t="n" s="6" r="D15">
        <v>3047361</v>
      </c>
    </row>
    <row spans="1:4" r="16">
      <c t="s" s="4" r="A16">
        <v>39</v>
      </c>
      <c t="n" s="7" r="C16">
        <v>210292881</v>
      </c>
      <c t="n" s="7" r="D16">
        <v>170190154</v>
      </c>
    </row>
    <row spans="1:4" r="17">
      <c t="s" s="4" r="A17">
        <v>40</v>
      </c>
      <c t="s" s="4" r="C17">
        <v>41</v>
      </c>
      <c t="s" s="4" r="D17">
        <v>41</v>
      </c>
    </row>
    <row spans="1:4" r="18">
      <c t="s" s="3" r="A18">
        <v>42</v>
      </c>
    </row>
    <row spans="1:4" r="19">
      <c t="s" s="4" r="A19">
        <v>43</v>
      </c>
      <c t="n" s="7" r="C19">
        <v>121739905</v>
      </c>
      <c t="n" s="7" r="D19">
        <v>123445636</v>
      </c>
    </row>
    <row spans="1:4" r="20">
      <c t="s" s="4" r="A20">
        <v>44</v>
      </c>
      <c t="n" s="6" r="C20">
        <v>-537481</v>
      </c>
      <c t="n" s="6" r="D20">
        <v>-520252</v>
      </c>
    </row>
    <row spans="1:4" r="21">
      <c t="s" s="4" r="A21">
        <v>45</v>
      </c>
      <c t="n" s="6" r="C21">
        <v>121202424</v>
      </c>
      <c t="n" s="6" r="D21">
        <v>122925384</v>
      </c>
    </row>
    <row spans="1:4" r="22">
      <c t="s" s="4" r="A22">
        <v>46</v>
      </c>
      <c t="n" s="6" r="C22">
        <v>18833150</v>
      </c>
      <c t="n" s="6" r="D22">
        <v>18774696</v>
      </c>
    </row>
    <row spans="1:4" r="23">
      <c t="s" s="4" r="A23">
        <v>47</v>
      </c>
      <c t="n" s="6" r="C23">
        <v>140035574</v>
      </c>
      <c t="n" s="6" r="D23">
        <v>141700080</v>
      </c>
    </row>
    <row spans="1:4" r="24">
      <c t="s" s="4" r="A24">
        <v>48</v>
      </c>
      <c t="n" s="7" r="C24">
        <v>350328455</v>
      </c>
      <c t="n" s="7" r="D24">
        <v>311890234</v>
      </c>
    </row>
    <row spans="1:4" r="25">
      <c t="n" r="A25"/>
    </row>
    <row spans="1:4" r="26">
      <c t="s" s="4" r="A26">
        <v>27</v>
      </c>
      <c t="s" s="4" r="B26">
        <v>49</v>
      </c>
    </row>
  </sheetData>
  <mergeCells count="3">
    <mergeCell ref="A1:B1"/>
    <mergeCell ref="A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166</v>
      </c>
      <c t="s" s="2" r="B1">
        <v>1</v>
      </c>
    </row>
    <row spans="1:2" r="2">
      <c t="s" s="2" r="B2">
        <v>2</v>
      </c>
    </row>
    <row spans="1:2" r="3">
      <c t="s" s="3" r="A3">
        <v>129</v>
      </c>
    </row>
    <row spans="1:2" r="4">
      <c t="s" s="4" r="A4">
        <v>167</v>
      </c>
      <c t="s" s="4" r="B4">
        <v>168</v>
      </c>
    </row>
    <row spans="1:2" r="5">
      <c t="s" s="4" r="A5">
        <v>169</v>
      </c>
      <c t="s" s="4" r="B5">
        <v>170</v>
      </c>
    </row>
    <row spans="1:2" r="6">
      <c t="s" s="4" r="A6">
        <v>171</v>
      </c>
      <c t="s" s="4" r="B6">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3</v>
      </c>
      <c t="s" s="2" r="B1">
        <v>1</v>
      </c>
    </row>
    <row spans="1:2" r="2">
      <c t="s" s="2" r="B2">
        <v>2</v>
      </c>
    </row>
    <row spans="1:2" r="3">
      <c t="s" s="3" r="A3">
        <v>129</v>
      </c>
    </row>
    <row spans="1:2" r="4">
      <c t="s" s="4" r="A4">
        <v>174</v>
      </c>
      <c t="s" s="4" r="B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176</v>
      </c>
      <c t="s" s="2" r="B1">
        <v>1</v>
      </c>
    </row>
    <row spans="1:2" r="2">
      <c t="s" s="2" r="B2">
        <v>2</v>
      </c>
    </row>
    <row spans="1:2" r="3">
      <c t="s" s="3" r="A3">
        <v>132</v>
      </c>
    </row>
    <row spans="1:2" r="4">
      <c t="s" s="4" r="A4">
        <v>177</v>
      </c>
      <c t="s" s="4" r="B4">
        <v>178</v>
      </c>
    </row>
    <row spans="1:2" r="5">
      <c t="s" s="4" r="A5">
        <v>179</v>
      </c>
      <c t="s" s="4" r="B5">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1</v>
      </c>
      <c t="s" s="2" r="B1">
        <v>1</v>
      </c>
    </row>
    <row spans="1:2" r="2">
      <c t="s" s="2" r="B2">
        <v>2</v>
      </c>
    </row>
    <row spans="1:2" r="3">
      <c t="s" s="3" r="A3">
        <v>135</v>
      </c>
    </row>
    <row spans="1:2" r="4">
      <c t="s" s="4" r="A4">
        <v>182</v>
      </c>
      <c t="s" s="4" r="B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4</v>
      </c>
      <c t="s" s="2" r="B1">
        <v>1</v>
      </c>
    </row>
    <row spans="1:2" r="2">
      <c t="s" s="2" r="B2">
        <v>2</v>
      </c>
    </row>
    <row spans="1:2" r="3">
      <c t="s" s="3" r="A3">
        <v>138</v>
      </c>
    </row>
    <row spans="1:2" r="4">
      <c t="s" s="4" r="A4">
        <v>139</v>
      </c>
      <c t="s" s="4" r="B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6</v>
      </c>
      <c t="s" s="2" r="B1">
        <v>1</v>
      </c>
    </row>
    <row spans="1:2" r="2">
      <c t="s" s="2" r="B2">
        <v>2</v>
      </c>
    </row>
    <row spans="1:2" r="3">
      <c t="s" s="3" r="A3">
        <v>142</v>
      </c>
    </row>
    <row spans="1:2" r="4">
      <c t="s" s="4" r="A4">
        <v>187</v>
      </c>
      <c t="s" s="4" r="B4">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9</v>
      </c>
      <c t="s" s="2" r="B1">
        <v>1</v>
      </c>
    </row>
    <row spans="1:2" r="2">
      <c t="s" s="2" r="B2">
        <v>2</v>
      </c>
    </row>
    <row spans="1:2" r="3">
      <c t="s" s="3" r="A3">
        <v>146</v>
      </c>
    </row>
    <row spans="1:2" r="4">
      <c t="s" s="4" r="A4">
        <v>190</v>
      </c>
      <c t="s" s="4" r="B4">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2</v>
      </c>
      <c t="s" s="2" r="B1">
        <v>1</v>
      </c>
    </row>
    <row spans="1:2" r="2">
      <c t="s" s="2" r="B2">
        <v>2</v>
      </c>
    </row>
    <row spans="1:2" r="3">
      <c t="s" s="3" r="A3">
        <v>152</v>
      </c>
    </row>
    <row spans="1:2" r="4">
      <c t="s" s="4" r="A4">
        <v>193</v>
      </c>
      <c t="s" s="4" r="B4">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5</v>
      </c>
      <c t="s" s="2" r="B1">
        <v>1</v>
      </c>
    </row>
    <row spans="1:2" r="2">
      <c t="s" s="2" r="B2">
        <v>2</v>
      </c>
    </row>
    <row spans="1:2" r="3">
      <c t="s" s="3" r="A3">
        <v>155</v>
      </c>
    </row>
    <row spans="1:2" r="4">
      <c t="s" s="4" r="A4">
        <v>154</v>
      </c>
      <c t="s" s="4" r="B4">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197</v>
      </c>
      <c t="s" s="2" r="B1">
        <v>1</v>
      </c>
    </row>
    <row spans="1:2" r="2">
      <c t="s" s="2" r="B2">
        <v>2</v>
      </c>
    </row>
    <row spans="1:2" r="3">
      <c t="s" s="3" r="A3">
        <v>158</v>
      </c>
    </row>
    <row spans="1:2" r="4">
      <c t="s" s="4" r="A4">
        <v>198</v>
      </c>
      <c t="s" s="4" r="B4">
        <v>199</v>
      </c>
    </row>
    <row spans="1:2" r="5">
      <c t="s" s="4" r="A5">
        <v>200</v>
      </c>
      <c t="s" s="4" r="B5">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v>
      </c>
      <c t="s" s="2" r="B1">
        <v>2</v>
      </c>
      <c t="s" s="2" r="C1">
        <v>23</v>
      </c>
    </row>
    <row spans="1:3" r="2">
      <c t="s" s="3" r="A2">
        <v>24</v>
      </c>
    </row>
    <row spans="1:3" r="3">
      <c t="s" s="4" r="A3">
        <v>51</v>
      </c>
      <c t="n" s="7" r="B3">
        <v>48829903</v>
      </c>
      <c t="n" s="7" r="C3">
        <v>402532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202</v>
      </c>
      <c t="s" s="2" r="B1">
        <v>1</v>
      </c>
    </row>
    <row spans="1:3" r="2">
      <c t="s" s="2" r="B2">
        <v>2</v>
      </c>
      <c t="s" s="2" r="C2">
        <v>23</v>
      </c>
    </row>
    <row spans="1:3" r="3">
      <c t="s" s="3" r="A3">
        <v>203</v>
      </c>
    </row>
    <row spans="1:3" r="4">
      <c t="s" s="4" r="A4">
        <v>204</v>
      </c>
      <c t="n" s="7" r="B4">
        <v>5117434</v>
      </c>
      <c t="n" s="7" r="C4">
        <v>7332096</v>
      </c>
    </row>
    <row spans="1:3" r="5">
      <c t="s" s="4" r="A5">
        <v>34</v>
      </c>
      <c t="n" s="7" r="B5">
        <v>184427451</v>
      </c>
      <c t="n" s="6" r="C5">
        <v>148023063</v>
      </c>
    </row>
    <row spans="1:3" r="6">
      <c t="s" s="4" r="A6">
        <v>205</v>
      </c>
      <c t="s" s="4" r="B6">
        <v>206</v>
      </c>
    </row>
    <row spans="1:3" r="7">
      <c t="s" s="4" r="A7">
        <v>207</v>
      </c>
      <c t="s" s="4" r="B7">
        <v>206</v>
      </c>
    </row>
    <row spans="1:3" r="8">
      <c t="s" s="4" r="A8">
        <v>208</v>
      </c>
    </row>
    <row spans="1:3" r="9">
      <c t="s" s="3" r="A9">
        <v>203</v>
      </c>
    </row>
    <row spans="1:3" r="10">
      <c t="s" s="4" r="A10">
        <v>204</v>
      </c>
      <c t="n" s="6" r="C10">
        <v>9010672</v>
      </c>
    </row>
    <row spans="1:3" r="11">
      <c t="s" s="4" r="A11">
        <v>34</v>
      </c>
      <c t="n" s="7" r="C11">
        <v>1497016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6"/>
  </cols>
  <sheetData>
    <row spans="1:4" r="1">
      <c t="s" s="1" r="A1">
        <v>209</v>
      </c>
      <c t="s" s="2" r="C1">
        <v>1</v>
      </c>
      <c t="s" s="2" r="D1">
        <v>210</v>
      </c>
    </row>
    <row spans="1:4" r="2">
      <c t="s" s="2" r="C2">
        <v>2</v>
      </c>
      <c t="s" s="2" r="D2">
        <v>23</v>
      </c>
    </row>
    <row spans="1:4" r="3">
      <c t="s" s="3" r="A3">
        <v>211</v>
      </c>
    </row>
    <row spans="1:4" r="4">
      <c t="s" s="4" r="A4">
        <v>212</v>
      </c>
      <c t="s" s="4" r="B4">
        <v>27</v>
      </c>
      <c t="n" s="7" r="C4">
        <v>5397913</v>
      </c>
      <c t="n" s="7" r="D4">
        <v>5397913</v>
      </c>
    </row>
    <row spans="1:4" r="5">
      <c t="s" s="4" r="A5">
        <v>213</v>
      </c>
      <c t="s" s="4" r="B5">
        <v>214</v>
      </c>
      <c t="n" s="6" r="C5">
        <v>29459774</v>
      </c>
      <c t="n" s="6" r="D5">
        <v>30013756</v>
      </c>
    </row>
    <row spans="1:4" r="6">
      <c t="s" s="4" r="A6">
        <v>215</v>
      </c>
    </row>
    <row spans="1:4" r="7">
      <c t="s" s="3" r="A7">
        <v>211</v>
      </c>
    </row>
    <row spans="1:4" r="8">
      <c t="s" s="4" r="A8">
        <v>213</v>
      </c>
      <c t="n" s="6" r="C8">
        <v>3500490</v>
      </c>
      <c t="n" s="6" r="D8">
        <v>3500490</v>
      </c>
    </row>
    <row spans="1:4" r="9">
      <c t="s" s="4" r="A9">
        <v>216</v>
      </c>
      <c t="n" s="6" r="C9">
        <v>589589</v>
      </c>
      <c t="n" s="6" r="D9">
        <v>461211</v>
      </c>
    </row>
    <row spans="1:4" r="10">
      <c t="s" s="4" r="A10">
        <v>217</v>
      </c>
      <c t="n" s="6" r="C10">
        <v>754264</v>
      </c>
      <c t="n" s="6" r="D10">
        <v>522913</v>
      </c>
    </row>
    <row spans="1:4" r="11">
      <c t="s" s="4" r="A11">
        <v>218</v>
      </c>
    </row>
    <row spans="1:4" r="12">
      <c t="s" s="3" r="A12">
        <v>211</v>
      </c>
    </row>
    <row spans="1:4" r="13">
      <c t="s" s="4" r="A13">
        <v>219</v>
      </c>
      <c t="n" s="6" r="C13">
        <v>5178776</v>
      </c>
      <c t="n" s="6" r="D13">
        <v>5178776</v>
      </c>
    </row>
    <row spans="1:4" r="14">
      <c t="s" s="4" r="A14">
        <v>212</v>
      </c>
      <c t="n" s="6" r="C14">
        <v>5397913</v>
      </c>
      <c t="n" s="6" r="D14">
        <v>5397913</v>
      </c>
    </row>
    <row spans="1:4" r="15">
      <c t="s" s="4" r="A15">
        <v>220</v>
      </c>
      <c t="n" s="7" r="C15">
        <v>0</v>
      </c>
      <c t="n" s="7" r="D15">
        <v>186374</v>
      </c>
    </row>
    <row spans="1:4" r="16">
      <c t="n" r="A16"/>
    </row>
    <row spans="1:4" r="17">
      <c t="s" s="4" r="A17">
        <v>27</v>
      </c>
      <c t="s" s="4" r="B17">
        <v>221</v>
      </c>
    </row>
    <row spans="1:4" r="18">
      <c t="s" s="4" r="A18">
        <v>214</v>
      </c>
      <c t="s" s="4" r="B18">
        <v>49</v>
      </c>
    </row>
  </sheetData>
  <mergeCells count="4">
    <mergeCell ref="A1:B2"/>
    <mergeCell ref="A16:C16"/>
    <mergeCell ref="B17:C17"/>
    <mergeCell ref="B18:C18"/>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t="s" s="1" r="A1">
        <v>222</v>
      </c>
      <c t="s" s="2" r="C1">
        <v>2</v>
      </c>
      <c t="s" s="2" r="D1">
        <v>23</v>
      </c>
    </row>
    <row spans="1:4" r="2">
      <c t="s" s="3" r="A2">
        <v>223</v>
      </c>
    </row>
    <row spans="1:4" r="3">
      <c t="s" s="4" r="A3">
        <v>224</v>
      </c>
      <c t="s" s="4" r="B3">
        <v>27</v>
      </c>
      <c t="n" s="7" r="C3">
        <v>33801238</v>
      </c>
      <c t="n" s="7" r="D3">
        <v>34214368</v>
      </c>
    </row>
    <row spans="1:4" r="4">
      <c t="s" s="4" r="A4">
        <v>225</v>
      </c>
      <c t="n" s="6" r="C4">
        <v>1348933</v>
      </c>
      <c t="n" s="6" r="D4">
        <v>1519922</v>
      </c>
    </row>
    <row spans="1:4" r="5">
      <c t="s" s="4" r="A5">
        <v>226</v>
      </c>
      <c t="n" s="6" r="C5">
        <v>-292484</v>
      </c>
      <c t="n" s="6" r="D5">
        <v>-322621</v>
      </c>
    </row>
    <row spans="1:4" r="6">
      <c t="s" s="4" r="A6">
        <v>227</v>
      </c>
      <c t="s" s="4" r="B6">
        <v>214</v>
      </c>
      <c t="n" s="6" r="C6">
        <v>-5397913</v>
      </c>
      <c t="n" s="6" r="D6">
        <v>-5397913</v>
      </c>
    </row>
    <row spans="1:4" r="7">
      <c t="s" s="4" r="A7">
        <v>26</v>
      </c>
      <c t="s" s="4" r="B7">
        <v>228</v>
      </c>
      <c t="n" s="7" r="C7">
        <v>29459774</v>
      </c>
      <c t="n" s="7" r="D7">
        <v>30013756</v>
      </c>
    </row>
    <row spans="1:4" r="8">
      <c t="n" r="A8"/>
    </row>
    <row spans="1:4" r="9">
      <c t="s" s="4" r="A9">
        <v>27</v>
      </c>
      <c t="s" s="4" r="B9">
        <v>229</v>
      </c>
    </row>
    <row spans="1:4" r="10">
      <c t="s" s="4" r="A10">
        <v>214</v>
      </c>
      <c t="s" s="4" r="B10">
        <v>221</v>
      </c>
    </row>
    <row spans="1:4" r="11">
      <c t="s" s="4" r="A11">
        <v>228</v>
      </c>
      <c t="s" s="4" r="B11">
        <v>49</v>
      </c>
    </row>
  </sheetData>
  <mergeCells count="5">
    <mergeCell ref="A1:B1"/>
    <mergeCell ref="A8:C8"/>
    <mergeCell ref="B9:C9"/>
    <mergeCell ref="B10:C10"/>
    <mergeCell ref="B11:C1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230</v>
      </c>
      <c t="s" s="2" r="B1">
        <v>1</v>
      </c>
    </row>
    <row spans="1:3" r="2">
      <c t="s" s="2" r="B2">
        <v>2</v>
      </c>
      <c t="s" s="2" r="C2">
        <v>53</v>
      </c>
    </row>
    <row spans="1:3" r="3">
      <c t="s" s="3" r="A3">
        <v>211</v>
      </c>
    </row>
    <row spans="1:3" r="4">
      <c t="s" s="4" r="A4">
        <v>231</v>
      </c>
      <c t="n" s="7" r="B4">
        <v>5397913</v>
      </c>
      <c t="n" s="7" r="C4">
        <v>631986</v>
      </c>
    </row>
    <row spans="1:3" r="5">
      <c t="s" s="4" r="A5">
        <v>232</v>
      </c>
      <c t="n" s="6" r="B5">
        <v>0</v>
      </c>
      <c t="n" s="6" r="C5">
        <v>362666</v>
      </c>
    </row>
    <row spans="1:3" r="6">
      <c t="s" s="4" r="A6">
        <v>233</v>
      </c>
      <c t="n" s="6" r="B6">
        <v>0</v>
      </c>
      <c t="n" s="6" r="C6">
        <v>0</v>
      </c>
    </row>
    <row spans="1:3" r="7">
      <c t="s" s="4" r="A7">
        <v>234</v>
      </c>
      <c t="n" s="7" r="B7">
        <v>5397913</v>
      </c>
      <c t="n" s="7" r="C7">
        <v>99465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t="s" s="1" r="A1">
        <v>235</v>
      </c>
      <c t="s" s="2" r="B1">
        <v>236</v>
      </c>
      <c t="s" s="2" r="C1">
        <v>237</v>
      </c>
      <c t="s" s="2" r="D1">
        <v>2</v>
      </c>
      <c t="s" s="2" r="E1">
        <v>53</v>
      </c>
      <c t="s" s="2" r="F1">
        <v>23</v>
      </c>
      <c t="s" s="2" r="G1">
        <v>238</v>
      </c>
    </row>
    <row spans="1:7" r="2">
      <c t="s" s="3" r="A2">
        <v>239</v>
      </c>
    </row>
    <row spans="1:7" r="3">
      <c t="s" s="4" r="A3">
        <v>240</v>
      </c>
      <c t="n" s="7" r="D3">
        <v>286130194</v>
      </c>
      <c t="n" s="7" r="F3">
        <v>223837311</v>
      </c>
    </row>
    <row spans="1:7" r="4">
      <c t="s" s="4" r="A4">
        <v>241</v>
      </c>
      <c t="n" s="6" r="D4">
        <v>48829903</v>
      </c>
      <c t="n" s="6" r="F4">
        <v>40253258</v>
      </c>
    </row>
    <row spans="1:7" r="5">
      <c t="s" s="4" r="A5">
        <v>242</v>
      </c>
      <c t="n" s="6" r="D5">
        <v>237300291</v>
      </c>
      <c t="n" s="6" r="F5">
        <v>183584053</v>
      </c>
    </row>
    <row spans="1:7" r="6">
      <c t="s" s="4" r="A6">
        <v>65</v>
      </c>
      <c t="n" s="6" r="D6">
        <v>8576645</v>
      </c>
      <c t="n" s="7" r="E6">
        <v>8078356</v>
      </c>
    </row>
    <row spans="1:7" r="7">
      <c t="s" s="4" r="A7">
        <v>243</v>
      </c>
      <c t="n" s="7" r="C7">
        <v>130000000</v>
      </c>
    </row>
    <row spans="1:7" r="8">
      <c t="s" s="4" r="A8">
        <v>244</v>
      </c>
      <c t="s" s="4" r="C8">
        <v>245</v>
      </c>
    </row>
    <row spans="1:7" r="9">
      <c t="s" s="4" r="A9">
        <v>246</v>
      </c>
      <c t="s" s="4" r="B9">
        <v>247</v>
      </c>
    </row>
    <row spans="1:7" r="10">
      <c t="s" s="4" r="A10">
        <v>248</v>
      </c>
    </row>
    <row spans="1:7" r="11">
      <c t="s" s="3" r="A11">
        <v>239</v>
      </c>
    </row>
    <row spans="1:7" r="12">
      <c t="s" s="4" r="A12">
        <v>249</v>
      </c>
      <c t="n" s="7" r="B12">
        <v>8250000</v>
      </c>
    </row>
    <row spans="1:7" r="13">
      <c t="s" s="4" r="A13">
        <v>250</v>
      </c>
      <c t="n" s="6" r="B13">
        <v>45500000</v>
      </c>
    </row>
    <row spans="1:7" r="14">
      <c t="s" s="4" r="A14">
        <v>251</v>
      </c>
      <c t="n" s="7" r="B14">
        <v>11250000</v>
      </c>
    </row>
    <row spans="1:7" r="15">
      <c t="s" s="4" r="A15">
        <v>252</v>
      </c>
      <c t="n" s="6" r="F15">
        <v>10221000</v>
      </c>
    </row>
    <row spans="1:7" r="16">
      <c t="s" s="4" r="A16">
        <v>246</v>
      </c>
      <c t="s" s="4" r="G16">
        <v>247</v>
      </c>
    </row>
    <row spans="1:7" r="17">
      <c t="s" s="4" r="A17">
        <v>253</v>
      </c>
    </row>
    <row spans="1:7" r="18">
      <c t="s" s="3" r="A18">
        <v>239</v>
      </c>
    </row>
    <row spans="1:7" r="19">
      <c t="s" s="4" r="A19">
        <v>249</v>
      </c>
      <c t="n" s="7" r="C19">
        <v>8250000</v>
      </c>
    </row>
    <row spans="1:7" r="20">
      <c t="s" s="4" r="A20">
        <v>250</v>
      </c>
      <c t="n" s="6" r="C20">
        <v>45500000</v>
      </c>
    </row>
    <row spans="1:7" r="21">
      <c t="s" s="4" r="A21">
        <v>251</v>
      </c>
      <c t="n" s="7" r="C21">
        <v>11250000</v>
      </c>
    </row>
    <row spans="1:7" r="22">
      <c t="s" s="4" r="A22">
        <v>254</v>
      </c>
    </row>
    <row spans="1:7" r="23">
      <c t="s" s="3" r="A23">
        <v>239</v>
      </c>
    </row>
    <row spans="1:7" r="24">
      <c t="s" s="4" r="A24">
        <v>255</v>
      </c>
      <c t="s" s="4" r="C24">
        <v>256</v>
      </c>
    </row>
    <row spans="1:7" r="25">
      <c t="s" s="4" r="A25">
        <v>257</v>
      </c>
    </row>
    <row spans="1:7" r="26">
      <c t="s" s="3" r="A26">
        <v>239</v>
      </c>
    </row>
    <row spans="1:7" r="27">
      <c t="s" s="4" r="A27">
        <v>255</v>
      </c>
      <c t="s" s="4" r="C27">
        <v>258</v>
      </c>
    </row>
    <row spans="1:7" r="28">
      <c t="s" s="4" r="A28">
        <v>259</v>
      </c>
    </row>
    <row spans="1:7" r="29">
      <c t="s" s="3" r="A29">
        <v>239</v>
      </c>
    </row>
    <row spans="1:7" r="30">
      <c t="s" s="4" r="A30">
        <v>255</v>
      </c>
      <c t="s" s="4" r="C30">
        <v>260</v>
      </c>
    </row>
    <row spans="1:7" r="31">
      <c t="s" s="4" r="A31">
        <v>261</v>
      </c>
    </row>
    <row spans="1:7" r="32">
      <c t="s" s="3" r="A32">
        <v>239</v>
      </c>
    </row>
    <row spans="1:7" r="33">
      <c t="s" s="4" r="A33">
        <v>240</v>
      </c>
      <c t="n" s="6" r="D33">
        <v>81651931</v>
      </c>
      <c t="n" s="6" r="F33">
        <v>81651931</v>
      </c>
    </row>
    <row spans="1:7" r="34">
      <c t="s" s="4" r="A34">
        <v>262</v>
      </c>
    </row>
    <row spans="1:7" r="35">
      <c t="s" s="3" r="A35">
        <v>239</v>
      </c>
    </row>
    <row spans="1:7" r="36">
      <c t="s" s="4" r="A36">
        <v>240</v>
      </c>
      <c t="n" s="6" r="D36">
        <v>79905122</v>
      </c>
      <c t="n" s="6" r="F36">
        <v>79905122</v>
      </c>
    </row>
    <row spans="1:7" r="37">
      <c t="s" s="4" r="A37">
        <v>263</v>
      </c>
    </row>
    <row spans="1:7" r="38">
      <c t="s" s="3" r="A38">
        <v>239</v>
      </c>
    </row>
    <row spans="1:7" r="39">
      <c t="s" s="4" r="A39">
        <v>240</v>
      </c>
      <c t="n" s="7" r="D39">
        <v>124573141</v>
      </c>
      <c t="n" s="7" r="F39">
        <v>622802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64</v>
      </c>
      <c t="s" s="2" r="B1">
        <v>2</v>
      </c>
      <c t="s" s="2" r="C1">
        <v>23</v>
      </c>
    </row>
    <row spans="1:3" r="2">
      <c t="s" s="3" r="A2">
        <v>265</v>
      </c>
    </row>
    <row spans="1:3" r="3">
      <c t="s" s="4" r="A3">
        <v>266</v>
      </c>
      <c t="n" s="7" r="B3">
        <v>70714048</v>
      </c>
      <c t="n" s="7" r="C3">
        <v>73186778</v>
      </c>
    </row>
    <row spans="1:3" r="4">
      <c t="s" s="4" r="A4">
        <v>267</v>
      </c>
      <c t="n" s="6" r="B4">
        <v>2127162</v>
      </c>
      <c t="n" s="6" r="C4">
        <v>2127162</v>
      </c>
    </row>
    <row spans="1:3" r="5">
      <c t="s" s="4" r="A5">
        <v>225</v>
      </c>
      <c t="n" s="6" r="B5">
        <v>975934</v>
      </c>
      <c t="n" s="6" r="C5">
        <v>1066616</v>
      </c>
    </row>
    <row spans="1:3" r="6">
      <c t="s" s="4" r="A6">
        <v>268</v>
      </c>
      <c t="n" s="6" r="B6">
        <v>-15239861</v>
      </c>
      <c t="n" s="6" r="C6">
        <v>-16697150</v>
      </c>
    </row>
    <row spans="1:3" r="7">
      <c t="s" s="4" r="A7">
        <v>29</v>
      </c>
      <c t="n" s="7" r="B7">
        <v>58577283</v>
      </c>
      <c t="n" s="7" r="C7">
        <v>5968340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s="1" r="A1">
        <v>269</v>
      </c>
      <c t="s" s="2" r="C1">
        <v>270</v>
      </c>
      <c t="s" s="2" r="D1">
        <v>271</v>
      </c>
      <c t="s" s="2" r="E1">
        <v>2</v>
      </c>
      <c t="s" s="2" r="F1">
        <v>53</v>
      </c>
      <c t="s" s="2" r="G1">
        <v>23</v>
      </c>
    </row>
    <row spans="1:7" r="2">
      <c t="s" s="3" r="A2">
        <v>272</v>
      </c>
    </row>
    <row spans="1:7" r="3">
      <c t="s" s="4" r="A3">
        <v>55</v>
      </c>
      <c t="n" s="7" r="E3">
        <v>2275931</v>
      </c>
      <c t="n" s="7" r="F3">
        <v>3266323</v>
      </c>
    </row>
    <row spans="1:7" r="4">
      <c t="s" s="4" r="A4">
        <v>26</v>
      </c>
      <c t="s" s="4" r="B4">
        <v>27</v>
      </c>
      <c t="n" s="6" r="E4">
        <v>29459774</v>
      </c>
      <c t="n" s="7" r="G4">
        <v>30013756</v>
      </c>
    </row>
    <row spans="1:7" r="5">
      <c t="s" s="4" r="A5">
        <v>30</v>
      </c>
      <c t="n" s="6" r="E5">
        <v>11268274</v>
      </c>
      <c t="n" s="6" r="G5">
        <v>13209019</v>
      </c>
    </row>
    <row spans="1:7" r="6">
      <c t="s" s="4" r="A6">
        <v>273</v>
      </c>
    </row>
    <row spans="1:7" r="7">
      <c t="s" s="3" r="A7">
        <v>272</v>
      </c>
    </row>
    <row spans="1:7" r="8">
      <c t="s" s="4" r="A8">
        <v>274</v>
      </c>
      <c t="n" s="7" r="D8">
        <v>208038290</v>
      </c>
    </row>
    <row spans="1:7" r="9">
      <c t="s" s="4" r="A9">
        <v>275</v>
      </c>
      <c t="n" s="6" r="D9">
        <v>28462500</v>
      </c>
    </row>
    <row spans="1:7" r="10">
      <c t="s" s="4" r="A10">
        <v>55</v>
      </c>
      <c t="n" s="6" r="E10">
        <v>0</v>
      </c>
      <c t="n" s="7" r="F10">
        <v>1152580</v>
      </c>
    </row>
    <row spans="1:7" r="11">
      <c t="s" s="4" r="A11">
        <v>26</v>
      </c>
      <c t="n" s="6" r="E11">
        <v>5365776</v>
      </c>
      <c t="n" s="6" r="G11">
        <v>5365776</v>
      </c>
    </row>
    <row spans="1:7" r="12">
      <c t="s" s="4" r="A12">
        <v>30</v>
      </c>
      <c t="n" s="7" r="E12">
        <v>2152337</v>
      </c>
      <c t="n" s="6" r="G12">
        <v>2152337</v>
      </c>
    </row>
    <row spans="1:7" r="13">
      <c t="s" s="4" r="A13">
        <v>276</v>
      </c>
      <c t="n" s="7" r="D13">
        <v>12296208</v>
      </c>
    </row>
    <row spans="1:7" r="14">
      <c t="s" s="4" r="A14">
        <v>277</v>
      </c>
    </row>
    <row spans="1:7" r="15">
      <c t="s" s="3" r="A15">
        <v>272</v>
      </c>
    </row>
    <row spans="1:7" r="16">
      <c t="s" s="4" r="A16">
        <v>278</v>
      </c>
      <c t="s" s="4" r="D16">
        <v>279</v>
      </c>
    </row>
    <row spans="1:7" r="17">
      <c t="s" s="4" r="A17">
        <v>280</v>
      </c>
      <c t="s" s="4" r="E17">
        <v>279</v>
      </c>
    </row>
    <row spans="1:7" r="18">
      <c t="s" s="4" r="A18">
        <v>281</v>
      </c>
    </row>
    <row spans="1:7" r="19">
      <c t="s" s="3" r="A19">
        <v>272</v>
      </c>
    </row>
    <row spans="1:7" r="20">
      <c t="s" s="4" r="A20">
        <v>278</v>
      </c>
      <c t="s" s="4" r="D20">
        <v>260</v>
      </c>
    </row>
    <row spans="1:7" r="21">
      <c t="s" s="4" r="A21">
        <v>280</v>
      </c>
      <c t="s" s="4" r="E21">
        <v>282</v>
      </c>
    </row>
    <row spans="1:7" r="22">
      <c t="s" s="4" r="A22">
        <v>283</v>
      </c>
    </row>
    <row spans="1:7" r="23">
      <c t="s" s="3" r="A23">
        <v>272</v>
      </c>
    </row>
    <row spans="1:7" r="24">
      <c t="s" s="4" r="A24">
        <v>284</v>
      </c>
      <c t="n" s="7" r="C24">
        <v>385000</v>
      </c>
    </row>
    <row spans="1:7" r="25">
      <c t="s" s="4" r="A25">
        <v>55</v>
      </c>
      <c t="n" s="6" r="C25">
        <v>1400000</v>
      </c>
    </row>
    <row spans="1:7" r="26">
      <c t="s" s="4" r="A26">
        <v>285</v>
      </c>
      <c t="n" s="6" r="C26">
        <v>8000000</v>
      </c>
    </row>
    <row spans="1:7" r="27">
      <c t="s" s="4" r="A27">
        <v>286</v>
      </c>
      <c t="n" s="7" r="C27">
        <v>1</v>
      </c>
    </row>
    <row spans="1:7" r="28">
      <c t="s" s="4" r="A28">
        <v>287</v>
      </c>
    </row>
    <row spans="1:7" r="29">
      <c t="s" s="3" r="A29">
        <v>272</v>
      </c>
    </row>
    <row spans="1:7" r="30">
      <c t="s" s="4" r="A30">
        <v>288</v>
      </c>
      <c t="s" s="4" r="D30">
        <v>289</v>
      </c>
    </row>
    <row spans="1:7" r="31">
      <c t="s" s="4" r="A31">
        <v>257</v>
      </c>
    </row>
    <row spans="1:7" r="32">
      <c t="s" s="3" r="A32">
        <v>272</v>
      </c>
    </row>
    <row spans="1:7" r="33">
      <c t="s" s="4" r="A33">
        <v>288</v>
      </c>
      <c t="s" s="4" r="E33">
        <v>258</v>
      </c>
    </row>
    <row spans="1:7" r="34">
      <c t="s" s="4" r="A34">
        <v>290</v>
      </c>
    </row>
    <row spans="1:7" r="35">
      <c t="s" s="3" r="A35">
        <v>272</v>
      </c>
    </row>
    <row spans="1:7" r="36">
      <c t="s" s="4" r="A36">
        <v>284</v>
      </c>
      <c t="n" s="6" r="G36">
        <v>12879462</v>
      </c>
    </row>
    <row spans="1:7" r="37">
      <c t="s" s="4" r="A37">
        <v>288</v>
      </c>
      <c t="s" s="4" r="D37">
        <v>291</v>
      </c>
    </row>
    <row spans="1:7" r="38">
      <c t="s" s="4" r="A38">
        <v>292</v>
      </c>
      <c t="n" s="7" r="G38">
        <v>31637426</v>
      </c>
    </row>
    <row spans="1:7" r="39">
      <c t="s" s="4" r="A39">
        <v>293</v>
      </c>
    </row>
    <row spans="1:7" r="40">
      <c t="s" s="3" r="A40">
        <v>272</v>
      </c>
    </row>
    <row spans="1:7" r="41">
      <c t="s" s="4" r="A41">
        <v>288</v>
      </c>
      <c t="s" s="4" r="D41">
        <v>294</v>
      </c>
    </row>
    <row spans="1:7" r="42">
      <c t="n" r="A42"/>
    </row>
    <row spans="1:7" r="43">
      <c t="s" s="4" r="A43">
        <v>27</v>
      </c>
      <c t="s" s="4" r="B43">
        <v>49</v>
      </c>
    </row>
  </sheetData>
  <mergeCells count="3">
    <mergeCell ref="A1:B1"/>
    <mergeCell ref="A42:F42"/>
    <mergeCell ref="B43:F4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295</v>
      </c>
      <c t="s" s="2" r="B1">
        <v>1</v>
      </c>
    </row>
    <row spans="1:3" r="2">
      <c t="s" s="2" r="B2">
        <v>2</v>
      </c>
      <c t="s" s="2" r="C2">
        <v>53</v>
      </c>
    </row>
    <row spans="1:3" r="3">
      <c t="s" s="3" r="A3">
        <v>296</v>
      </c>
    </row>
    <row spans="1:3" r="4">
      <c t="s" s="4" r="A4">
        <v>297</v>
      </c>
      <c t="n" s="7" r="B4">
        <v>664898</v>
      </c>
      <c t="n" s="7" r="C4">
        <v>656006</v>
      </c>
    </row>
    <row spans="1:3" r="5">
      <c t="s" s="4" r="A5">
        <v>298</v>
      </c>
    </row>
    <row spans="1:3" r="6">
      <c t="s" s="3" r="A6">
        <v>296</v>
      </c>
    </row>
    <row spans="1:3" r="7">
      <c t="s" s="4" r="A7">
        <v>299</v>
      </c>
      <c t="n" s="6" r="B7">
        <v>0</v>
      </c>
      <c t="n" s="6" r="C7">
        <v>1152580</v>
      </c>
    </row>
    <row spans="1:3" r="8">
      <c t="s" s="4" r="A8">
        <v>70</v>
      </c>
      <c t="n" s="6" r="B8">
        <v>0</v>
      </c>
      <c t="n" s="6" r="C8">
        <v>1142854</v>
      </c>
    </row>
    <row spans="1:3" r="9">
      <c t="s" s="4" r="A9">
        <v>297</v>
      </c>
      <c t="n" s="7" r="B9">
        <v>0</v>
      </c>
      <c t="n" s="7" r="C9">
        <v>43997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s>
  <sheetData>
    <row spans="1:6" r="1">
      <c t="s" s="1" r="A1">
        <v>300</v>
      </c>
      <c t="s" s="2" r="B1">
        <v>236</v>
      </c>
      <c t="s" s="2" r="C1">
        <v>237</v>
      </c>
      <c t="s" s="2" r="D1">
        <v>2</v>
      </c>
      <c t="s" s="2" r="E1">
        <v>238</v>
      </c>
      <c t="s" s="2" r="F1">
        <v>23</v>
      </c>
    </row>
    <row spans="1:6" r="2">
      <c t="s" s="3" r="A2">
        <v>301</v>
      </c>
    </row>
    <row spans="1:6" r="3">
      <c t="s" s="4" r="A3">
        <v>302</v>
      </c>
      <c t="n" s="7" r="D3">
        <v>184427451</v>
      </c>
      <c t="n" s="7" r="F3">
        <v>148023063</v>
      </c>
    </row>
    <row spans="1:6" r="4">
      <c t="s" s="4" r="A4">
        <v>303</v>
      </c>
      <c t="n" s="7" r="D4">
        <v>281677552</v>
      </c>
      <c t="n" s="7" r="F4">
        <v>228696073</v>
      </c>
    </row>
    <row spans="1:6" r="5">
      <c t="s" s="4" r="A5">
        <v>246</v>
      </c>
      <c t="s" s="4" r="B5">
        <v>247</v>
      </c>
    </row>
    <row spans="1:6" r="6">
      <c t="s" s="4" r="A6">
        <v>254</v>
      </c>
    </row>
    <row spans="1:6" r="7">
      <c t="s" s="3" r="A7">
        <v>301</v>
      </c>
    </row>
    <row spans="1:6" r="8">
      <c t="s" s="4" r="A8">
        <v>304</v>
      </c>
      <c t="s" s="4" r="D8">
        <v>256</v>
      </c>
    </row>
    <row spans="1:6" r="9">
      <c t="s" s="4" r="A9">
        <v>257</v>
      </c>
    </row>
    <row spans="1:6" r="10">
      <c t="s" s="3" r="A10">
        <v>301</v>
      </c>
    </row>
    <row spans="1:6" r="11">
      <c t="s" s="4" r="A11">
        <v>304</v>
      </c>
      <c t="s" s="4" r="D11">
        <v>258</v>
      </c>
    </row>
    <row spans="1:6" r="12">
      <c t="s" s="4" r="A12">
        <v>305</v>
      </c>
    </row>
    <row spans="1:6" r="13">
      <c t="s" s="3" r="A13">
        <v>301</v>
      </c>
    </row>
    <row spans="1:6" r="14">
      <c t="s" s="4" r="A14">
        <v>304</v>
      </c>
      <c t="s" s="4" r="D14">
        <v>260</v>
      </c>
    </row>
    <row spans="1:6" r="15">
      <c t="s" s="4" r="A15">
        <v>253</v>
      </c>
    </row>
    <row spans="1:6" r="16">
      <c t="s" s="3" r="A16">
        <v>301</v>
      </c>
    </row>
    <row spans="1:6" r="17">
      <c t="s" s="4" r="A17">
        <v>306</v>
      </c>
      <c t="n" s="7" r="C17">
        <v>45000000</v>
      </c>
    </row>
    <row spans="1:6" r="18">
      <c t="s" s="4" r="A18">
        <v>248</v>
      </c>
    </row>
    <row spans="1:6" r="19">
      <c t="s" s="3" r="A19">
        <v>301</v>
      </c>
    </row>
    <row spans="1:6" r="20">
      <c t="s" s="4" r="A20">
        <v>246</v>
      </c>
      <c t="s" s="4" r="E20">
        <v>247</v>
      </c>
    </row>
    <row spans="1:6" r="21">
      <c t="s" s="4" r="A21">
        <v>307</v>
      </c>
      <c t="n" s="9" r="B21">
        <v>2.95</v>
      </c>
    </row>
    <row spans="1:6" r="22">
      <c t="s" s="4" r="A22">
        <v>306</v>
      </c>
      <c t="n" s="7" r="B22">
        <v>45000000</v>
      </c>
    </row>
    <row spans="1:6" r="23">
      <c t="s" s="4" r="A23">
        <v>308</v>
      </c>
    </row>
    <row spans="1:6" r="24">
      <c t="s" s="3" r="A24">
        <v>301</v>
      </c>
    </row>
    <row spans="1:6" r="25">
      <c t="s" s="4" r="A25">
        <v>302</v>
      </c>
      <c t="n" s="7" r="D25">
        <v>91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4"/>
  </cols>
  <sheetData>
    <row spans="1:5" r="1">
      <c t="s" s="1" r="A1">
        <v>309</v>
      </c>
      <c t="s" s="2" r="C1">
        <v>1</v>
      </c>
    </row>
    <row spans="1:5" r="2">
      <c t="s" s="2" r="C2">
        <v>2</v>
      </c>
      <c t="s" s="2" r="D2">
        <v>236</v>
      </c>
      <c t="s" s="2" r="E2">
        <v>23</v>
      </c>
    </row>
    <row spans="1:5" r="3">
      <c t="s" s="3" r="A3">
        <v>301</v>
      </c>
    </row>
    <row spans="1:5" r="4">
      <c t="s" s="4" r="A4">
        <v>246</v>
      </c>
      <c t="s" s="4" r="D4">
        <v>247</v>
      </c>
    </row>
    <row spans="1:5" r="5">
      <c t="s" s="4" r="A5">
        <v>310</v>
      </c>
      <c t="n" s="7" r="C5">
        <v>186924042</v>
      </c>
      <c t="n" s="7" r="E5">
        <v>149701639</v>
      </c>
    </row>
    <row spans="1:5" r="6">
      <c t="s" s="4" r="A6">
        <v>311</v>
      </c>
      <c t="n" s="6" r="C6">
        <v>2496591</v>
      </c>
      <c t="n" s="6" r="E6">
        <v>1678576</v>
      </c>
    </row>
    <row spans="1:5" r="7">
      <c t="s" s="4" r="A7">
        <v>312</v>
      </c>
      <c t="n" s="7" r="C7">
        <v>184427451</v>
      </c>
      <c t="n" s="6" r="E7">
        <v>148023063</v>
      </c>
    </row>
    <row spans="1:5" r="8">
      <c t="s" s="4" r="A8">
        <v>313</v>
      </c>
    </row>
    <row spans="1:5" r="9">
      <c t="s" s="3" r="A9">
        <v>301</v>
      </c>
    </row>
    <row spans="1:5" r="10">
      <c t="s" s="4" r="A10">
        <v>314</v>
      </c>
      <c t="n" s="6" r="C10">
        <v>2020</v>
      </c>
    </row>
    <row spans="1:5" r="11">
      <c t="s" s="4" r="A11">
        <v>307</v>
      </c>
      <c t="s" s="4" r="B11">
        <v>27</v>
      </c>
      <c t="s" s="4" r="C11">
        <v>315</v>
      </c>
    </row>
    <row spans="1:5" r="12">
      <c t="s" s="4" r="A12">
        <v>310</v>
      </c>
      <c t="n" s="7" r="C12">
        <v>91000000</v>
      </c>
      <c t="n" s="6" r="E12">
        <v>45500000</v>
      </c>
    </row>
    <row spans="1:5" r="13">
      <c t="s" s="4" r="A13">
        <v>316</v>
      </c>
    </row>
    <row spans="1:5" r="14">
      <c t="s" s="3" r="A14">
        <v>301</v>
      </c>
    </row>
    <row spans="1:5" r="15">
      <c t="s" s="4" r="A15">
        <v>314</v>
      </c>
      <c t="n" s="6" r="C15">
        <v>2020</v>
      </c>
    </row>
    <row spans="1:5" r="16">
      <c t="s" s="4" r="A16">
        <v>307</v>
      </c>
      <c t="s" s="4" r="C16">
        <v>317</v>
      </c>
    </row>
    <row spans="1:5" r="17">
      <c t="s" s="4" r="A17">
        <v>310</v>
      </c>
      <c t="n" s="7" r="C17">
        <v>38645833</v>
      </c>
      <c t="n" s="6" r="E17">
        <v>39750000</v>
      </c>
    </row>
    <row spans="1:5" r="18">
      <c t="s" s="4" r="A18">
        <v>318</v>
      </c>
    </row>
    <row spans="1:5" r="19">
      <c t="s" s="3" r="A19">
        <v>301</v>
      </c>
    </row>
    <row spans="1:5" r="20">
      <c t="s" s="4" r="A20">
        <v>314</v>
      </c>
      <c t="n" s="6" r="C20">
        <v>2016</v>
      </c>
    </row>
    <row spans="1:5" r="21">
      <c t="s" s="4" r="A21">
        <v>307</v>
      </c>
      <c t="s" s="4" r="C21">
        <v>319</v>
      </c>
    </row>
    <row spans="1:5" r="22">
      <c t="s" s="4" r="A22">
        <v>310</v>
      </c>
      <c t="n" s="7" r="C22">
        <v>31408209</v>
      </c>
      <c t="n" s="6" r="E22">
        <v>37501639</v>
      </c>
    </row>
    <row spans="1:5" r="23">
      <c t="s" s="4" r="A23">
        <v>320</v>
      </c>
    </row>
    <row spans="1:5" r="24">
      <c t="s" s="3" r="A24">
        <v>301</v>
      </c>
    </row>
    <row spans="1:5" r="25">
      <c t="s" s="4" r="A25">
        <v>314</v>
      </c>
      <c t="n" s="6" r="C25">
        <v>2018</v>
      </c>
    </row>
    <row spans="1:5" r="26">
      <c t="s" s="4" r="A26">
        <v>307</v>
      </c>
      <c t="s" s="4" r="C26">
        <v>321</v>
      </c>
    </row>
    <row spans="1:5" r="27">
      <c t="s" s="4" r="A27">
        <v>310</v>
      </c>
      <c t="n" s="7" r="C27">
        <v>17745000</v>
      </c>
      <c t="n" s="6" r="E27">
        <v>18200000</v>
      </c>
    </row>
    <row spans="1:5" r="28">
      <c t="s" s="4" r="A28">
        <v>322</v>
      </c>
    </row>
    <row spans="1:5" r="29">
      <c t="s" s="3" r="A29">
        <v>301</v>
      </c>
    </row>
    <row spans="1:5" r="30">
      <c t="s" s="4" r="A30">
        <v>314</v>
      </c>
      <c t="n" s="6" r="C30">
        <v>2019</v>
      </c>
    </row>
    <row spans="1:5" r="31">
      <c t="s" s="4" r="A31">
        <v>307</v>
      </c>
      <c t="s" s="4" r="C31">
        <v>323</v>
      </c>
    </row>
    <row spans="1:5" r="32">
      <c t="s" s="4" r="A32">
        <v>310</v>
      </c>
      <c t="n" s="7" r="C32">
        <v>8125000</v>
      </c>
      <c t="n" s="7" r="E32">
        <v>8750000</v>
      </c>
    </row>
    <row spans="1:5" r="33">
      <c t="n" r="A33"/>
    </row>
    <row spans="1:5" r="34">
      <c t="s" s="4" r="A34">
        <v>27</v>
      </c>
      <c t="s" s="4" r="B34">
        <v>324</v>
      </c>
    </row>
  </sheetData>
  <mergeCells count="3">
    <mergeCell ref="A1:B2"/>
    <mergeCell ref="A33:D33"/>
    <mergeCell ref="B34:D3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v>
      </c>
      <c t="s" s="2" r="B1">
        <v>1</v>
      </c>
    </row>
    <row spans="1:3" r="2">
      <c t="s" s="2" r="B2">
        <v>2</v>
      </c>
      <c t="s" s="2" r="C2">
        <v>53</v>
      </c>
    </row>
    <row spans="1:3" r="3">
      <c t="s" s="3" r="A3">
        <v>54</v>
      </c>
    </row>
    <row spans="1:3" r="4">
      <c t="s" s="4" r="A4">
        <v>55</v>
      </c>
      <c t="n" s="7" r="B4">
        <v>2275931</v>
      </c>
      <c t="n" s="7" r="C4">
        <v>3266323</v>
      </c>
    </row>
    <row spans="1:3" r="5">
      <c t="s" s="4" r="A5">
        <v>56</v>
      </c>
      <c t="n" s="6" r="B5">
        <v>12229504</v>
      </c>
      <c t="n" s="6" r="C5">
        <v>10801214</v>
      </c>
    </row>
    <row spans="1:3" r="6">
      <c t="s" s="4" r="A6">
        <v>57</v>
      </c>
      <c t="n" s="6" r="B6">
        <v>664898</v>
      </c>
      <c t="n" s="6" r="C6">
        <v>656006</v>
      </c>
    </row>
    <row spans="1:3" r="7">
      <c t="s" s="4" r="A7">
        <v>58</v>
      </c>
      <c t="n" s="6" r="B7">
        <v>-107818</v>
      </c>
      <c t="n" s="6" r="C7">
        <v>-281375</v>
      </c>
    </row>
    <row spans="1:3" r="8">
      <c t="s" s="4" r="A8">
        <v>59</v>
      </c>
      <c t="n" s="6" r="B8">
        <v>15062515</v>
      </c>
      <c t="n" s="6" r="C8">
        <v>14442168</v>
      </c>
    </row>
    <row spans="1:3" r="9">
      <c t="s" s="3" r="A9">
        <v>60</v>
      </c>
    </row>
    <row spans="1:3" r="10">
      <c t="s" s="4" r="A10">
        <v>61</v>
      </c>
      <c t="n" s="6" r="B10">
        <v>285922</v>
      </c>
      <c t="n" s="6" r="C10">
        <v>398164</v>
      </c>
    </row>
    <row spans="1:3" r="11">
      <c t="s" s="4" r="A11">
        <v>62</v>
      </c>
      <c t="n" s="6" r="B11">
        <v>330562</v>
      </c>
      <c t="n" s="6" r="C11">
        <v>402887</v>
      </c>
    </row>
    <row spans="1:3" r="12">
      <c t="s" s="4" r="A12">
        <v>63</v>
      </c>
      <c t="n" s="6" r="B12">
        <v>427574</v>
      </c>
      <c t="n" s="6" r="C12">
        <v>542928</v>
      </c>
    </row>
    <row spans="1:3" r="13">
      <c t="s" s="4" r="A13">
        <v>64</v>
      </c>
      <c t="n" s="6" r="B13">
        <v>2483322</v>
      </c>
      <c t="n" s="6" r="C13">
        <v>1728112</v>
      </c>
    </row>
    <row spans="1:3" r="14">
      <c t="s" s="4" r="A14">
        <v>65</v>
      </c>
      <c t="n" s="6" r="B14">
        <v>8576645</v>
      </c>
      <c t="n" s="6" r="C14">
        <v>8078356</v>
      </c>
    </row>
    <row spans="1:3" r="15">
      <c t="s" s="4" r="A15">
        <v>66</v>
      </c>
      <c t="n" s="6" r="B15">
        <v>282894</v>
      </c>
      <c t="n" s="6" r="C15">
        <v>0</v>
      </c>
    </row>
    <row spans="1:3" r="16">
      <c t="s" s="4" r="A16">
        <v>67</v>
      </c>
      <c t="n" s="6" r="B16">
        <v>0</v>
      </c>
      <c t="n" s="6" r="C16">
        <v>1180260</v>
      </c>
    </row>
    <row spans="1:3" r="17">
      <c t="s" s="4" r="A17">
        <v>68</v>
      </c>
      <c t="n" s="6" r="B17">
        <v>0</v>
      </c>
      <c t="n" s="6" r="C17">
        <v>362666</v>
      </c>
    </row>
    <row spans="1:3" r="18">
      <c t="s" s="4" r="A18">
        <v>69</v>
      </c>
      <c t="n" s="6" r="B18">
        <v>12386919</v>
      </c>
      <c t="n" s="6" r="C18">
        <v>12693373</v>
      </c>
    </row>
    <row spans="1:3" r="19">
      <c t="s" s="4" r="A19">
        <v>70</v>
      </c>
      <c t="n" s="6" r="B19">
        <v>2675596</v>
      </c>
      <c t="n" s="6" r="C19">
        <v>1748795</v>
      </c>
    </row>
    <row spans="1:3" r="20">
      <c t="s" s="4" r="A20">
        <v>71</v>
      </c>
      <c t="n" s="6" r="B20">
        <v>429032</v>
      </c>
      <c t="n" s="6" r="C20">
        <v>-113426</v>
      </c>
    </row>
    <row spans="1:3" r="21">
      <c t="s" s="4" r="A21">
        <v>72</v>
      </c>
      <c t="n" s="6" r="B21">
        <v>2246564</v>
      </c>
      <c t="n" s="6" r="C21">
        <v>1862221</v>
      </c>
    </row>
    <row spans="1:3" r="22">
      <c t="s" s="3" r="A22">
        <v>73</v>
      </c>
    </row>
    <row spans="1:3" r="23">
      <c t="s" s="4" r="A23">
        <v>43</v>
      </c>
      <c t="n" s="6" r="B23">
        <v>2224098</v>
      </c>
      <c t="n" s="6" r="C23">
        <v>1843599</v>
      </c>
    </row>
    <row spans="1:3" r="24">
      <c t="s" s="4" r="A24">
        <v>44</v>
      </c>
      <c t="n" s="6" r="B24">
        <v>22466</v>
      </c>
      <c t="n" s="6" r="C24">
        <v>18622</v>
      </c>
    </row>
    <row spans="1:3" r="25">
      <c t="s" s="4" r="A25">
        <v>72</v>
      </c>
      <c t="n" s="7" r="B25">
        <v>2246564</v>
      </c>
      <c t="n" s="7" r="C25">
        <v>1862221</v>
      </c>
    </row>
    <row spans="1:3" r="26">
      <c t="s" s="4" r="A26">
        <v>74</v>
      </c>
      <c t="n" s="6" r="B26">
        <v>197385</v>
      </c>
      <c t="n" s="6" r="C26">
        <v>197385</v>
      </c>
    </row>
    <row spans="1:3" r="27">
      <c t="s" s="4" r="A27">
        <v>75</v>
      </c>
      <c t="n" s="8" r="B27">
        <v>11.27</v>
      </c>
      <c t="n" s="8" r="C27">
        <v>9.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40"/>
  </cols>
  <sheetData>
    <row spans="1:2" r="1">
      <c t="s" s="1" r="A1">
        <v>325</v>
      </c>
      <c t="s" s="2" r="B1">
        <v>1</v>
      </c>
    </row>
    <row spans="1:2" r="2">
      <c t="s" s="2" r="B2">
        <v>326</v>
      </c>
    </row>
    <row spans="1:2" r="3">
      <c t="s" s="3" r="A3">
        <v>327</v>
      </c>
    </row>
    <row spans="1:2" r="4">
      <c t="s" s="4" r="A4">
        <v>328</v>
      </c>
      <c t="n" s="7" r="B4">
        <v>12500000</v>
      </c>
    </row>
    <row spans="1:2" r="5">
      <c t="s" s="4" r="A5">
        <v>329</v>
      </c>
      <c t="s" s="4" r="B5">
        <v>330</v>
      </c>
    </row>
    <row spans="1:2" r="6">
      <c t="s" s="4" r="A6">
        <v>331</v>
      </c>
      <c t="n" s="7" r="B6">
        <v>47500</v>
      </c>
    </row>
    <row spans="1:2" r="7">
      <c t="s" s="4" r="A7">
        <v>332</v>
      </c>
      <c t="n" s="6" r="B7">
        <v>5</v>
      </c>
    </row>
    <row spans="1:2" r="8">
      <c t="s" s="4" r="A8">
        <v>333</v>
      </c>
      <c t="s" s="4" r="B8">
        <v>334</v>
      </c>
    </row>
    <row spans="1:2" r="9">
      <c t="s" s="4" r="A9">
        <v>335</v>
      </c>
      <c t="s" s="4" r="B9">
        <v>336</v>
      </c>
    </row>
    <row spans="1:2" r="10">
      <c t="s" s="4" r="A10">
        <v>337</v>
      </c>
      <c t="s" s="4" r="B10">
        <v>338</v>
      </c>
    </row>
    <row spans="1:2" r="11">
      <c t="s" s="4" r="A11">
        <v>339</v>
      </c>
      <c t="n" s="7" r="B11">
        <v>84226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s>
  <sheetData>
    <row spans="1:4" r="1">
      <c t="s" s="1" r="A1">
        <v>340</v>
      </c>
      <c t="s" s="2" r="B1">
        <v>1</v>
      </c>
      <c t="s" s="2" r="D1">
        <v>210</v>
      </c>
    </row>
    <row spans="1:4" r="2">
      <c t="s" s="2" r="B2">
        <v>2</v>
      </c>
      <c t="s" s="2" r="C2">
        <v>53</v>
      </c>
      <c t="s" s="2" r="D2">
        <v>23</v>
      </c>
    </row>
    <row spans="1:4" r="3">
      <c t="s" s="3" r="A3">
        <v>341</v>
      </c>
    </row>
    <row spans="1:4" r="4">
      <c t="s" s="4" r="A4">
        <v>342</v>
      </c>
      <c t="n" s="7" r="B4">
        <v>4340102</v>
      </c>
    </row>
    <row spans="1:4" r="5">
      <c t="s" s="4" r="A5">
        <v>343</v>
      </c>
      <c t="n" s="6" r="B5">
        <v>22466</v>
      </c>
      <c t="n" s="7" r="C5">
        <v>18622</v>
      </c>
    </row>
    <row spans="1:4" r="6">
      <c t="s" s="4" r="A6">
        <v>36</v>
      </c>
      <c t="n" s="6" r="B6">
        <v>2982580</v>
      </c>
      <c t="n" s="7" r="D6">
        <v>5682643</v>
      </c>
    </row>
    <row spans="1:4" r="7">
      <c t="s" s="4" r="A7">
        <v>79</v>
      </c>
    </row>
    <row spans="1:4" r="8">
      <c t="s" s="3" r="A8">
        <v>341</v>
      </c>
    </row>
    <row spans="1:4" r="9">
      <c t="s" s="4" r="A9">
        <v>342</v>
      </c>
      <c t="n" s="6" r="B9">
        <v>39695</v>
      </c>
      <c t="n" s="6" r="C9">
        <v>39330</v>
      </c>
    </row>
    <row spans="1:4" r="10">
      <c t="s" s="4" r="A10">
        <v>343</v>
      </c>
      <c t="n" s="6" r="B10">
        <v>22466</v>
      </c>
      <c t="n" s="7" r="C10">
        <v>18622</v>
      </c>
    </row>
    <row spans="1:4" r="11">
      <c t="s" s="4" r="A11">
        <v>36</v>
      </c>
      <c t="n" s="6" r="B11">
        <v>2982580</v>
      </c>
      <c t="n" s="6" r="D11">
        <v>5682643</v>
      </c>
    </row>
    <row spans="1:4" r="12">
      <c t="s" s="4" r="A12">
        <v>344</v>
      </c>
      <c t="n" s="6" r="B12">
        <v>2608146</v>
      </c>
      <c t="n" s="6" r="D12">
        <v>2614691</v>
      </c>
    </row>
    <row spans="1:4" r="13">
      <c t="s" s="4" r="A13">
        <v>345</v>
      </c>
      <c t="n" s="6" r="B13">
        <v>30320</v>
      </c>
      <c t="n" s="6" r="D13">
        <v>30396</v>
      </c>
    </row>
    <row spans="1:4" r="14">
      <c t="s" s="4" r="A14">
        <v>346</v>
      </c>
      <c t="n" s="7" r="B14">
        <v>330562</v>
      </c>
      <c t="n" s="6" r="D14">
        <v>519380</v>
      </c>
    </row>
    <row spans="1:4" r="15">
      <c t="s" s="4" r="A15">
        <v>347</v>
      </c>
      <c t="n" s="7" r="D15">
        <v>2437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4"/>
    <col customWidth="1" max="2" min="2" width="40"/>
    <col customWidth="1" max="3" min="3" width="15"/>
    <col customWidth="1" max="4" min="4" width="14"/>
  </cols>
  <sheetData>
    <row spans="1:4" r="1">
      <c t="s" s="1" r="A1">
        <v>348</v>
      </c>
      <c t="s" s="2" r="C1">
        <v>1</v>
      </c>
    </row>
    <row spans="1:4" r="2">
      <c t="s" s="2" r="C2">
        <v>2</v>
      </c>
      <c t="s" s="2" r="D2">
        <v>53</v>
      </c>
    </row>
    <row spans="1:4" r="3">
      <c t="s" s="3" r="A3">
        <v>349</v>
      </c>
    </row>
    <row spans="1:4" r="4">
      <c t="s" s="4" r="A4">
        <v>61</v>
      </c>
      <c t="n" s="7" r="C4">
        <v>285922</v>
      </c>
      <c t="n" s="7" r="D4">
        <v>398164</v>
      </c>
    </row>
    <row spans="1:4" r="5">
      <c t="s" s="4" r="A5">
        <v>350</v>
      </c>
      <c t="n" s="6" r="C5">
        <v>2483322</v>
      </c>
      <c t="n" s="6" r="D5">
        <v>1728112</v>
      </c>
    </row>
    <row spans="1:4" r="6">
      <c t="s" s="4" r="A6">
        <v>77</v>
      </c>
      <c t="n" s="6" r="C6">
        <v>718853</v>
      </c>
      <c t="n" s="6" r="D6">
        <v>902213</v>
      </c>
    </row>
    <row spans="1:4" r="7">
      <c t="s" s="4" r="A7">
        <v>351</v>
      </c>
    </row>
    <row spans="1:4" r="8">
      <c t="s" s="3" r="A8">
        <v>349</v>
      </c>
    </row>
    <row spans="1:4" r="9">
      <c t="s" s="4" r="A9">
        <v>61</v>
      </c>
      <c t="s" s="4" r="B9">
        <v>27</v>
      </c>
      <c t="n" s="6" r="C9">
        <v>285922</v>
      </c>
      <c t="n" s="6" r="D9">
        <v>398164</v>
      </c>
    </row>
    <row spans="1:4" r="10">
      <c t="s" s="4" r="A10">
        <v>62</v>
      </c>
      <c t="s" s="4" r="B10">
        <v>27</v>
      </c>
      <c t="n" s="6" r="C10">
        <v>330562</v>
      </c>
      <c t="n" s="6" r="D10">
        <v>402887</v>
      </c>
    </row>
    <row spans="1:4" r="11">
      <c t="s" s="4" r="A11">
        <v>352</v>
      </c>
    </row>
    <row spans="1:4" r="12">
      <c t="s" s="3" r="A12">
        <v>349</v>
      </c>
    </row>
    <row spans="1:4" r="13">
      <c t="s" s="4" r="A13">
        <v>350</v>
      </c>
      <c t="s" s="4" r="B13">
        <v>27</v>
      </c>
      <c t="n" s="7" r="C13">
        <v>102369</v>
      </c>
      <c t="n" s="7" r="D13">
        <v>101162</v>
      </c>
    </row>
    <row spans="1:4" r="14">
      <c t="n" r="A14"/>
    </row>
    <row spans="1:4" r="15">
      <c t="s" s="4" r="A15">
        <v>27</v>
      </c>
      <c t="s" s="4" r="B15">
        <v>353</v>
      </c>
    </row>
  </sheetData>
  <mergeCells count="4">
    <mergeCell ref="A1:B2"/>
    <mergeCell ref="C1:D1"/>
    <mergeCell ref="A14:C14"/>
    <mergeCell ref="B15:C1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s="1" r="A1">
        <v>354</v>
      </c>
      <c t="s" s="2" r="B1">
        <v>355</v>
      </c>
    </row>
    <row spans="1:2" r="2">
      <c t="s" s="3" r="A2">
        <v>356</v>
      </c>
    </row>
    <row spans="1:2" r="3">
      <c t="s" s="4" r="A3">
        <v>357</v>
      </c>
      <c t="n" s="7" r="B3">
        <v>89104166</v>
      </c>
    </row>
    <row spans="1:2" r="4">
      <c t="s" s="4" r="A4">
        <v>358</v>
      </c>
      <c t="n" s="7" r="B4">
        <v>27057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59</v>
      </c>
      <c t="s" s="2" r="B1">
        <v>2</v>
      </c>
      <c t="s" s="2" r="C1">
        <v>23</v>
      </c>
    </row>
    <row spans="1:3" r="2">
      <c t="s" s="3" r="A2">
        <v>360</v>
      </c>
    </row>
    <row spans="1:3" r="3">
      <c t="s" s="4" r="A3">
        <v>35</v>
      </c>
      <c t="n" s="7" r="B3">
        <v>211020</v>
      </c>
      <c t="n" s="7" r="C3">
        <v>0</v>
      </c>
    </row>
    <row spans="1:3" r="4">
      <c t="s" s="4" r="A4">
        <v>361</v>
      </c>
    </row>
    <row spans="1:3" r="5">
      <c t="s" s="3" r="A5">
        <v>360</v>
      </c>
    </row>
    <row spans="1:3" r="6">
      <c t="s" s="4" r="A6">
        <v>35</v>
      </c>
      <c t="n" s="6" r="B6">
        <v>211020</v>
      </c>
    </row>
    <row spans="1:3" r="7">
      <c t="s" s="4" r="A7">
        <v>362</v>
      </c>
    </row>
    <row spans="1:3" r="8">
      <c t="s" s="3" r="A8">
        <v>360</v>
      </c>
    </row>
    <row spans="1:3" r="9">
      <c t="s" s="4" r="A9">
        <v>35</v>
      </c>
      <c t="n" s="7" r="B9">
        <v>2110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3</v>
      </c>
      <c t="s" s="2" r="B1">
        <v>1</v>
      </c>
    </row>
    <row spans="1:3" r="2">
      <c t="s" s="2" r="B2">
        <v>2</v>
      </c>
      <c t="s" s="2" r="C2">
        <v>23</v>
      </c>
    </row>
    <row spans="1:3" r="3">
      <c t="s" s="3" r="A3">
        <v>364</v>
      </c>
    </row>
    <row spans="1:3" r="4">
      <c t="s" s="4" r="A4">
        <v>37</v>
      </c>
      <c t="n" s="7" r="B4">
        <v>20569426</v>
      </c>
      <c t="n" s="7" r="C4">
        <v>13437087</v>
      </c>
    </row>
    <row spans="1:3" r="5">
      <c t="s" s="4" r="A5">
        <v>365</v>
      </c>
    </row>
    <row spans="1:3" r="6">
      <c t="s" s="3" r="A6">
        <v>364</v>
      </c>
    </row>
    <row spans="1:3" r="7">
      <c t="s" s="4" r="A7">
        <v>366</v>
      </c>
      <c t="s" s="4" r="B7">
        <v>367</v>
      </c>
    </row>
    <row spans="1:3" r="8">
      <c t="s" s="4" r="A8">
        <v>368</v>
      </c>
    </row>
    <row spans="1:3" r="9">
      <c t="s" s="3" r="A9">
        <v>364</v>
      </c>
    </row>
    <row spans="1:3" r="10">
      <c t="s" s="4" r="A10">
        <v>366</v>
      </c>
      <c t="s" s="4" r="B10">
        <v>369</v>
      </c>
    </row>
    <row spans="1:3" r="11">
      <c t="s" s="4" r="A11">
        <v>370</v>
      </c>
    </row>
    <row spans="1:3" r="12">
      <c t="s" s="3" r="A12">
        <v>364</v>
      </c>
    </row>
    <row spans="1:3" r="13">
      <c t="s" s="4" r="A13">
        <v>366</v>
      </c>
      <c t="s" s="4" r="B13">
        <v>371</v>
      </c>
    </row>
    <row spans="1:3" r="14">
      <c t="s" s="4" r="A14">
        <v>372</v>
      </c>
    </row>
    <row spans="1:3" r="15">
      <c t="s" s="3" r="A15">
        <v>364</v>
      </c>
    </row>
    <row spans="1:3" r="16">
      <c t="s" s="4" r="A16">
        <v>366</v>
      </c>
      <c t="s" s="4" r="B16">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74</v>
      </c>
      <c t="s" s="2" r="B1">
        <v>2</v>
      </c>
      <c t="s" s="2" r="C1">
        <v>23</v>
      </c>
    </row>
    <row spans="1:3" r="2">
      <c t="s" s="3" r="A2">
        <v>360</v>
      </c>
    </row>
    <row spans="1:3" r="3">
      <c t="s" s="4" r="A3">
        <v>375</v>
      </c>
      <c t="n" s="7" r="B3">
        <v>211020</v>
      </c>
      <c t="n" s="7" r="C3">
        <v>0</v>
      </c>
    </row>
    <row spans="1:3" r="4">
      <c t="s" s="4" r="A4">
        <v>361</v>
      </c>
    </row>
    <row spans="1:3" r="5">
      <c t="s" s="3" r="A5">
        <v>360</v>
      </c>
    </row>
    <row spans="1:3" r="6">
      <c t="s" s="4" r="A6">
        <v>375</v>
      </c>
      <c t="n" s="6" r="B6">
        <v>211020</v>
      </c>
    </row>
    <row spans="1:3" r="7">
      <c t="s" s="4" r="A7">
        <v>376</v>
      </c>
    </row>
    <row spans="1:3" r="8">
      <c t="s" s="3" r="A8">
        <v>360</v>
      </c>
    </row>
    <row spans="1:3" r="9">
      <c t="s" s="4" r="A9">
        <v>375</v>
      </c>
      <c t="n" s="6" r="B9">
        <v>0</v>
      </c>
    </row>
    <row spans="1:3" r="10">
      <c t="s" s="4" r="A10">
        <v>377</v>
      </c>
    </row>
    <row spans="1:3" r="11">
      <c t="s" s="3" r="A11">
        <v>360</v>
      </c>
    </row>
    <row spans="1:3" r="12">
      <c t="s" s="4" r="A12">
        <v>375</v>
      </c>
      <c t="n" s="6" r="B12">
        <v>211020</v>
      </c>
    </row>
    <row spans="1:3" r="13">
      <c t="s" s="4" r="A13">
        <v>378</v>
      </c>
    </row>
    <row spans="1:3" r="14">
      <c t="s" s="3" r="A14">
        <v>360</v>
      </c>
    </row>
    <row spans="1:3" r="15">
      <c t="s" s="4" r="A15">
        <v>375</v>
      </c>
      <c t="n" s="7" r="B15">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21"/>
  </cols>
  <sheetData>
    <row spans="1:2" r="1">
      <c t="s" s="1" r="A1">
        <v>379</v>
      </c>
      <c t="s" s="2" r="B1">
        <v>355</v>
      </c>
    </row>
    <row spans="1:2" r="2">
      <c t="s" s="4" r="A2">
        <v>380</v>
      </c>
    </row>
    <row spans="1:2" r="3">
      <c t="s" s="3" r="A3">
        <v>381</v>
      </c>
    </row>
    <row spans="1:2" r="4">
      <c t="s" s="4" r="A4">
        <v>382</v>
      </c>
      <c t="n" s="8" r="B4">
        <v>30099166.49</v>
      </c>
    </row>
    <row spans="1:2" r="5">
      <c t="s" s="4" r="A5">
        <v>383</v>
      </c>
      <c t="n" s="6" r="B5">
        <v>171973932</v>
      </c>
    </row>
    <row spans="1:2" r="6">
      <c t="s" s="4" r="A6">
        <v>384</v>
      </c>
      <c t="n" s="9" r="B6">
        <v>20818321.68</v>
      </c>
    </row>
    <row spans="1:2" r="7">
      <c t="s" s="4" r="A7">
        <v>385</v>
      </c>
    </row>
    <row spans="1:2" r="8">
      <c t="s" s="3" r="A8">
        <v>381</v>
      </c>
    </row>
    <row spans="1:2" r="9">
      <c t="s" s="4" r="A9">
        <v>382</v>
      </c>
      <c t="n" s="6" r="B9">
        <v>28622462</v>
      </c>
    </row>
    <row spans="1:2" r="10">
      <c t="s" s="4" r="A10">
        <v>383</v>
      </c>
      <c t="n" s="6" r="B10">
        <v>171787188</v>
      </c>
    </row>
    <row spans="1:2" r="11">
      <c t="s" s="4" r="A11">
        <v>384</v>
      </c>
      <c t="n" s="7" r="B11">
        <v>205694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t="s" s="1" r="A1">
        <v>386</v>
      </c>
      <c t="s" s="2" r="B1">
        <v>355</v>
      </c>
    </row>
    <row spans="1:2" r="2">
      <c t="s" s="3" r="A2">
        <v>161</v>
      </c>
    </row>
    <row spans="1:2" r="3">
      <c t="s" s="4" r="A3">
        <v>387</v>
      </c>
      <c t="n" s="7" r="B3">
        <v>33589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t="s" s="1" r="A1">
        <v>388</v>
      </c>
      <c t="s" s="2" r="B1">
        <v>389</v>
      </c>
    </row>
    <row spans="1:2" r="2">
      <c t="s" s="4" r="A2">
        <v>390</v>
      </c>
    </row>
    <row spans="1:2" r="3">
      <c t="s" s="3" r="A3">
        <v>391</v>
      </c>
    </row>
    <row spans="1:2" r="4">
      <c t="s" s="4" r="A4">
        <v>249</v>
      </c>
      <c t="n" s="7" r="B4">
        <v>2699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5"/>
    <col customWidth="1" max="5" min="5" width="32"/>
    <col customWidth="1" max="6" min="6" width="34"/>
  </cols>
  <sheetData>
    <row spans="1:6" r="1">
      <c t="s" s="1" r="A1">
        <v>76</v>
      </c>
      <c t="s" s="2" r="B1">
        <v>77</v>
      </c>
      <c t="s" s="2" r="C1">
        <v>78</v>
      </c>
      <c t="s" s="2" r="D1">
        <v>79</v>
      </c>
      <c t="s" s="2" r="E1">
        <v>80</v>
      </c>
      <c t="s" s="2" r="F1">
        <v>81</v>
      </c>
    </row>
    <row spans="1:6" r="2">
      <c t="s" s="4" r="A2">
        <v>82</v>
      </c>
      <c t="n" s="7" r="B2">
        <v>141700080</v>
      </c>
      <c t="n" s="7" r="C2">
        <v>123445636</v>
      </c>
      <c t="n" s="7" r="D2">
        <v>-520252</v>
      </c>
      <c t="n" s="7" r="E2">
        <v>122925384</v>
      </c>
      <c t="n" s="7" r="F2">
        <v>18774696</v>
      </c>
    </row>
    <row spans="1:6" r="3">
      <c t="s" s="4" r="A3">
        <v>83</v>
      </c>
      <c t="n" s="6" r="C3">
        <v>197385</v>
      </c>
    </row>
    <row spans="1:6" r="4">
      <c t="s" s="4" r="A4">
        <v>70</v>
      </c>
      <c t="n" s="6" r="B4">
        <v>2675596</v>
      </c>
      <c t="n" s="7" r="C4">
        <v>2224098</v>
      </c>
      <c t="n" s="6" r="D4">
        <v>22466</v>
      </c>
      <c t="n" s="6" r="E4">
        <v>2246564</v>
      </c>
      <c t="n" s="6" r="F4">
        <v>429032</v>
      </c>
    </row>
    <row spans="1:6" r="5">
      <c t="s" s="4" r="A5">
        <v>84</v>
      </c>
      <c t="n" s="6" r="B5">
        <v>-4340102</v>
      </c>
      <c t="n" s="6" r="C5">
        <v>-3929829</v>
      </c>
      <c t="n" s="6" r="D5">
        <v>-39695</v>
      </c>
      <c t="n" s="6" r="E5">
        <v>-3969524</v>
      </c>
      <c t="n" s="6" r="F5">
        <v>-370578</v>
      </c>
    </row>
    <row spans="1:6" r="6">
      <c t="s" s="4" r="A6">
        <v>85</v>
      </c>
      <c t="n" s="7" r="B6">
        <v>140035574</v>
      </c>
      <c t="n" s="7" r="C6">
        <v>121739905</v>
      </c>
      <c t="n" s="7" r="D6">
        <v>-537481</v>
      </c>
      <c t="n" s="7" r="E6">
        <v>121202424</v>
      </c>
      <c t="n" s="7" r="F6">
        <v>18833150</v>
      </c>
    </row>
    <row spans="1:6" r="7">
      <c t="s" s="4" r="A7">
        <v>86</v>
      </c>
      <c t="n" s="6" r="C7">
        <v>1973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53</v>
      </c>
    </row>
    <row spans="1:3" r="3">
      <c t="s" s="3" r="A3">
        <v>88</v>
      </c>
    </row>
    <row spans="1:3" r="4">
      <c t="s" s="4" r="A4">
        <v>70</v>
      </c>
      <c t="n" s="7" r="B4">
        <v>2675596</v>
      </c>
      <c t="n" s="7" r="C4">
        <v>1748795</v>
      </c>
    </row>
    <row spans="1:3" r="5">
      <c t="s" s="3" r="A5">
        <v>89</v>
      </c>
    </row>
    <row spans="1:3" r="6">
      <c t="s" s="4" r="A6">
        <v>55</v>
      </c>
      <c t="n" s="6" r="B6">
        <v>210844</v>
      </c>
      <c t="n" s="6" r="C6">
        <v>338780</v>
      </c>
    </row>
    <row spans="1:3" r="7">
      <c t="s" s="4" r="A7">
        <v>68</v>
      </c>
      <c t="n" s="6" r="B7">
        <v>0</v>
      </c>
      <c t="n" s="6" r="C7">
        <v>362666</v>
      </c>
    </row>
    <row spans="1:3" r="8">
      <c t="s" s="4" r="A8">
        <v>90</v>
      </c>
      <c t="n" s="6" r="B8">
        <v>0</v>
      </c>
      <c t="n" s="6" r="C8">
        <v>-1017869</v>
      </c>
    </row>
    <row spans="1:3" r="9">
      <c t="s" s="4" r="A9">
        <v>57</v>
      </c>
      <c t="n" s="6" r="B9">
        <v>-664898</v>
      </c>
      <c t="n" s="6" r="C9">
        <v>-656006</v>
      </c>
    </row>
    <row spans="1:3" r="10">
      <c t="s" s="4" r="A10">
        <v>65</v>
      </c>
      <c t="n" s="6" r="B10">
        <v>8576645</v>
      </c>
      <c t="n" s="6" r="C10">
        <v>8078356</v>
      </c>
    </row>
    <row spans="1:3" r="11">
      <c t="s" s="4" r="A11">
        <v>67</v>
      </c>
      <c t="n" s="6" r="B11">
        <v>0</v>
      </c>
      <c t="n" s="6" r="C11">
        <v>1180260</v>
      </c>
    </row>
    <row spans="1:3" r="12">
      <c t="s" s="4" r="A12">
        <v>91</v>
      </c>
      <c t="n" s="6" r="B12">
        <v>0</v>
      </c>
      <c t="n" s="6" r="C12">
        <v>121710</v>
      </c>
    </row>
    <row spans="1:3" r="13">
      <c t="s" s="4" r="A13">
        <v>92</v>
      </c>
      <c t="n" s="6" r="B13">
        <v>211216</v>
      </c>
      <c t="n" s="6" r="C13">
        <v>110992</v>
      </c>
    </row>
    <row spans="1:3" r="14">
      <c t="s" s="4" r="A14">
        <v>93</v>
      </c>
      <c t="n" s="6" r="B14">
        <v>214456</v>
      </c>
      <c t="n" s="6" r="C14">
        <v>77579</v>
      </c>
    </row>
    <row spans="1:3" r="15">
      <c t="s" s="4" r="A15">
        <v>94</v>
      </c>
      <c t="n" s="6" r="B15">
        <v>322413</v>
      </c>
      <c t="n" s="6" r="C15">
        <v>259239</v>
      </c>
    </row>
    <row spans="1:3" r="16">
      <c t="s" s="4" r="A16">
        <v>95</v>
      </c>
      <c t="n" s="6" r="B16">
        <v>0</v>
      </c>
      <c t="n" s="6" r="C16">
        <v>4744</v>
      </c>
    </row>
    <row spans="1:3" r="17">
      <c t="s" s="3" r="A17">
        <v>96</v>
      </c>
    </row>
    <row spans="1:3" r="18">
      <c t="s" s="4" r="A18">
        <v>31</v>
      </c>
      <c t="n" s="6" r="B18">
        <v>1366636</v>
      </c>
      <c t="n" s="6" r="C18">
        <v>843819</v>
      </c>
    </row>
    <row spans="1:3" r="19">
      <c t="s" s="4" r="A19">
        <v>97</v>
      </c>
      <c t="n" s="6" r="B19">
        <v>414361</v>
      </c>
      <c t="n" s="6" r="C19">
        <v>-178749</v>
      </c>
    </row>
    <row spans="1:3" r="20">
      <c t="s" s="4" r="A20">
        <v>36</v>
      </c>
      <c t="n" s="6" r="B20">
        <v>-2700063</v>
      </c>
      <c t="n" s="6" r="C20">
        <v>-157920</v>
      </c>
    </row>
    <row spans="1:3" r="21">
      <c t="s" s="4" r="A21">
        <v>98</v>
      </c>
      <c t="n" s="6" r="B21">
        <v>623233</v>
      </c>
      <c t="n" s="6" r="C21">
        <v>477387</v>
      </c>
    </row>
    <row spans="1:3" r="22">
      <c t="s" s="4" r="A22">
        <v>38</v>
      </c>
      <c t="n" s="6" r="B22">
        <v>-676818</v>
      </c>
      <c t="n" s="6" r="C22">
        <v>-1142630</v>
      </c>
    </row>
    <row spans="1:3" r="23">
      <c t="s" s="4" r="A23">
        <v>99</v>
      </c>
      <c t="n" s="6" r="B23">
        <v>10573621</v>
      </c>
      <c t="n" s="6" r="C23">
        <v>10451153</v>
      </c>
    </row>
    <row spans="1:3" r="24">
      <c t="s" s="3" r="A24">
        <v>100</v>
      </c>
    </row>
    <row spans="1:3" r="25">
      <c t="s" s="4" r="A25">
        <v>101</v>
      </c>
      <c t="n" s="6" r="B25">
        <v>-9875000</v>
      </c>
      <c t="n" s="6" r="C25">
        <v>0</v>
      </c>
    </row>
    <row spans="1:3" r="26">
      <c t="s" s="4" r="A26">
        <v>102</v>
      </c>
      <c t="n" s="6" r="B26">
        <v>1036131</v>
      </c>
      <c t="n" s="6" r="C26">
        <v>894998</v>
      </c>
    </row>
    <row spans="1:3" r="27">
      <c t="s" s="4" r="A27">
        <v>103</v>
      </c>
      <c t="n" s="6" r="B27">
        <v>319219</v>
      </c>
      <c t="n" s="6" r="C27">
        <v>2789946</v>
      </c>
    </row>
    <row spans="1:3" r="28">
      <c t="s" s="4" r="A28">
        <v>104</v>
      </c>
      <c t="n" s="6" r="B28">
        <v>825063</v>
      </c>
      <c t="n" s="6" r="C28">
        <v>0</v>
      </c>
    </row>
    <row spans="1:3" r="29">
      <c t="s" s="4" r="A29">
        <v>105</v>
      </c>
      <c t="n" s="6" r="B29">
        <v>1982410</v>
      </c>
      <c t="n" s="6" r="C29">
        <v>0</v>
      </c>
    </row>
    <row spans="1:3" r="30">
      <c t="s" s="4" r="A30">
        <v>106</v>
      </c>
      <c t="n" s="6" r="B30">
        <v>-5712177</v>
      </c>
      <c t="n" s="6" r="C30">
        <v>3684944</v>
      </c>
    </row>
    <row spans="1:3" r="31">
      <c t="s" s="3" r="A31">
        <v>107</v>
      </c>
    </row>
    <row spans="1:3" r="32">
      <c t="s" s="4" r="A32">
        <v>108</v>
      </c>
      <c t="n" s="6" r="B32">
        <v>-8277597</v>
      </c>
      <c t="n" s="6" r="C32">
        <v>-10199056</v>
      </c>
    </row>
    <row spans="1:3" r="33">
      <c t="s" s="4" r="A33">
        <v>109</v>
      </c>
      <c t="n" s="6" r="B33">
        <v>-1706250</v>
      </c>
      <c t="n" s="6" r="C33">
        <v>-381394</v>
      </c>
    </row>
    <row spans="1:3" r="34">
      <c t="s" s="4" r="A34">
        <v>110</v>
      </c>
      <c t="n" s="6" r="B34">
        <v>0</v>
      </c>
      <c t="n" s="6" r="C34">
        <v>1819</v>
      </c>
    </row>
    <row spans="1:3" r="35">
      <c t="s" s="4" r="A35">
        <v>111</v>
      </c>
      <c t="n" s="6" r="B35">
        <v>-370578</v>
      </c>
      <c t="n" s="6" r="C35">
        <v>-370539</v>
      </c>
    </row>
    <row spans="1:3" r="36">
      <c t="s" s="4" r="A36">
        <v>112</v>
      </c>
      <c t="n" s="6" r="B36">
        <v>0</v>
      </c>
      <c t="n" s="6" r="C36">
        <v>-59139</v>
      </c>
    </row>
    <row spans="1:3" r="37">
      <c t="s" s="4" r="A37">
        <v>113</v>
      </c>
      <c t="n" s="6" r="B37">
        <v>-3969524</v>
      </c>
      <c t="n" s="6" r="C37">
        <v>-3933033</v>
      </c>
    </row>
    <row spans="1:3" r="38">
      <c t="s" s="4" r="A38">
        <v>114</v>
      </c>
      <c t="n" s="6" r="B38">
        <v>-14323949</v>
      </c>
      <c t="n" s="6" r="C38">
        <v>-14941342</v>
      </c>
    </row>
    <row spans="1:3" r="39">
      <c t="s" s="4" r="A39">
        <v>115</v>
      </c>
      <c t="n" s="6" r="B39">
        <v>-9462505</v>
      </c>
      <c t="n" s="6" r="C39">
        <v>-805245</v>
      </c>
    </row>
    <row spans="1:3" r="40">
      <c t="s" s="4" r="A40">
        <v>116</v>
      </c>
      <c t="n" s="6" r="B40">
        <v>18067904</v>
      </c>
      <c t="n" s="6" r="C40">
        <v>20340317</v>
      </c>
    </row>
    <row spans="1:3" r="41">
      <c t="s" s="4" r="A41">
        <v>117</v>
      </c>
      <c t="n" s="6" r="B41">
        <v>8605399</v>
      </c>
      <c t="n" s="6" r="C41">
        <v>19535072</v>
      </c>
    </row>
    <row spans="1:3" r="42">
      <c t="s" s="3" r="A42">
        <v>118</v>
      </c>
    </row>
    <row spans="1:3" r="43">
      <c t="s" s="4" r="A43">
        <v>119</v>
      </c>
      <c t="n" s="9" r="B43">
        <v>1688211.77</v>
      </c>
      <c t="n" s="6" r="C43">
        <v>948707</v>
      </c>
    </row>
    <row spans="1:3" r="44">
      <c t="s" s="3" r="A44">
        <v>120</v>
      </c>
    </row>
    <row spans="1:3" r="45">
      <c t="s" s="4" r="A45">
        <v>121</v>
      </c>
      <c t="n" s="6" r="B45">
        <v>45500000</v>
      </c>
      <c t="n" s="6" r="C45">
        <v>0</v>
      </c>
    </row>
    <row spans="1:3" r="46">
      <c t="s" s="4" r="A46">
        <v>122</v>
      </c>
      <c t="n" s="6" r="B46">
        <v>6917883</v>
      </c>
      <c t="n" s="6" r="C46">
        <v>0</v>
      </c>
    </row>
    <row spans="1:3" r="47">
      <c t="s" s="4" r="A47">
        <v>123</v>
      </c>
      <c t="n" s="6" r="B47">
        <v>0</v>
      </c>
      <c t="n" s="6" r="C47">
        <v>4019740</v>
      </c>
    </row>
    <row spans="1:3" r="48">
      <c t="s" s="4" r="A48">
        <v>124</v>
      </c>
      <c t="n" s="7" r="B48">
        <v>0</v>
      </c>
      <c t="n" s="7" r="C48">
        <v>10178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 (un</vt:lpstr>
      <vt:lpstr>Consolidated Balance Sheets (u3</vt:lpstr>
      <vt:lpstr>Consolidated Statements of Oper</vt:lpstr>
      <vt:lpstr>Consolidated Statement of Chang</vt:lpstr>
      <vt:lpstr>Consolidated Statements of Cash</vt:lpstr>
      <vt:lpstr>Organization</vt:lpstr>
      <vt:lpstr>Summary of Significant Accounti</vt:lpstr>
      <vt:lpstr>Net Investment in Notes Receiva</vt:lpstr>
      <vt:lpstr>Leased Equipment at Cost</vt:lpstr>
      <vt:lpstr>Net Investment in Finance Lease</vt:lpstr>
      <vt:lpstr>Investment in Joint Ventures</vt:lpstr>
      <vt:lpstr>Non-Recourse Long-Term Debt</vt:lpstr>
      <vt:lpstr>Revolving Line of Credit, Recou</vt:lpstr>
      <vt:lpstr>Transactions with Related Parti</vt:lpstr>
      <vt:lpstr>Derivative Financial Instrument</vt:lpstr>
      <vt:lpstr>Fair Value Measurements</vt:lpstr>
      <vt:lpstr>Commitments and Contingencies</vt:lpstr>
      <vt:lpstr>Subsequent Events</vt:lpstr>
      <vt:lpstr>Summary of Significant Accoun20</vt:lpstr>
      <vt:lpstr>Summary of Significant Accoun21</vt:lpstr>
      <vt:lpstr>Net Investment in Notes Recei22</vt:lpstr>
      <vt:lpstr>Leased Equipment at Cost (Table</vt:lpstr>
      <vt:lpstr>Net Investment in Finance Lea24</vt:lpstr>
      <vt:lpstr>Investment in Joint Ventures (T</vt:lpstr>
      <vt:lpstr>Non-Recourse Long-Term Debt (Ta</vt:lpstr>
      <vt:lpstr>Transactions with Related Par27</vt:lpstr>
      <vt:lpstr>Derivative Financial Instrume28</vt:lpstr>
      <vt:lpstr>Fair Value Measurements (Tables</vt:lpstr>
      <vt:lpstr>Summary of Significant Accoun30</vt:lpstr>
      <vt:lpstr>Net Investment in Notes Recei31</vt:lpstr>
      <vt:lpstr>Net Investment in Notes Recei32</vt:lpstr>
      <vt:lpstr>Net Investment in Notes Recei33</vt:lpstr>
      <vt:lpstr>Leased Equipment at Cost (Detai</vt:lpstr>
      <vt:lpstr>Net Investment in Finance Lea35</vt:lpstr>
      <vt:lpstr>Investment in Joint Ventures (N</vt:lpstr>
      <vt:lpstr>Investment in Joint Ventures (D</vt:lpstr>
      <vt:lpstr>Non-Recourse Long-Term Debt (Na</vt:lpstr>
      <vt:lpstr>Non-Recourse Long-Term Debt (No</vt:lpstr>
      <vt:lpstr>Revolving Line of Credit, Rec40</vt:lpstr>
      <vt:lpstr>Transactions with Related Par41</vt:lpstr>
      <vt:lpstr>Transcations with Related Parti</vt:lpstr>
      <vt:lpstr>Derivative Financial Instrume43</vt:lpstr>
      <vt:lpstr>Derivative Financial Instrume44</vt:lpstr>
      <vt:lpstr>Fair Value Measurements (Narrat</vt:lpstr>
      <vt:lpstr>Fair Value Measurements (Liabil</vt:lpstr>
      <vt:lpstr>Fair Value Measurements (Carryi</vt:lpstr>
      <vt:lpstr>Commitments and Contingencies (</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21:10:13Z</dcterms:created>
  <dcterms:modified xmlns:dcterms="http://purl.org/dc/terms/" xmlns:xsi="http://www.w3.org/2001/XMLSchema-instance" xsi:type="dcterms:W3CDTF">2016-05-10T21:10:13Z</dcterms:modified>
  <dc:title xmlns:dc="http://purl.org/dc/elements/1.1/">Untitled</dc:title>
  <dc:description xmlns:dc="http://purl.org/dc/elements/1.1/"/>
  <dc:subject xmlns:dc="http://purl.org/dc/elements/1.1/"/>
  <cp:keywords/>
  <cp:category/>
</cp:coreProperties>
</file>